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Condensed Statemen" sheetId="5" r:id="rId5"/>
    <s:sheet name="Condensed Consolidated Stateme6" sheetId="6" r:id="rId6"/>
    <s:sheet name="DESCRIPTION OF BUSINESS" sheetId="7" r:id="rId7"/>
    <s:sheet name="SIGNIFICANT ACCOUNTING POLICIES" sheetId="8" r:id="rId8"/>
    <s:sheet name="INVESTMENTS" sheetId="9" r:id="rId9"/>
    <s:sheet name="WARRANTS" sheetId="10" r:id="rId10"/>
    <s:sheet name="RELATED PARTY TRANSACTIONS" sheetId="11" r:id="rId11"/>
    <s:sheet name="PROPERTY AND EQUIPMENT" sheetId="12" r:id="rId12"/>
    <s:sheet name="CAPITALIZED SOFTWARE COSTS" sheetId="13" r:id="rId13"/>
    <s:sheet name="ACCRUED LIABILITIES" sheetId="14" r:id="rId14"/>
    <s:sheet name="PREFERRED DIVIDENDS" sheetId="15" r:id="rId15"/>
    <s:sheet name="INCOME TAXES" sheetId="16" r:id="rId16"/>
    <s:sheet name="SUBSEQUENT EVENTS" sheetId="17" r:id="rId17"/>
    <s:sheet name="SIGNIFICANT ACCOUNTING POLICI18" sheetId="18" r:id="rId18"/>
    <s:sheet name="DESCRIPTION OF BUSINESS (Tables" sheetId="19" r:id="rId19"/>
    <s:sheet name="SIGNIFICANT ACCOUNTING POLICI20" sheetId="20" r:id="rId20"/>
    <s:sheet name="INVESTMENTS (Tables)" sheetId="21" r:id="rId21"/>
    <s:sheet name="WARRANTS (Tables)" sheetId="22" r:id="rId22"/>
    <s:sheet name="PROPERTY AND EQUIPMENT (Tables)" sheetId="23" r:id="rId23"/>
    <s:sheet name="CAPITALIZED SOFTWARE COSTS (Tab" sheetId="24" r:id="rId24"/>
    <s:sheet name="ACCRUED LIABILITIES (Tables)" sheetId="25" r:id="rId25"/>
    <s:sheet name="DESCRIPTION OF BUSINESS (Detail" sheetId="26" r:id="rId26"/>
    <s:sheet name="DESCRIPTION OF BUSINESS (Deta27" sheetId="27" r:id="rId27"/>
    <s:sheet name="DESCRIPTION OF BUSINESS (Deta28" sheetId="28" r:id="rId28"/>
    <s:sheet name="SIGNIFICANT ACCOUNTING POLICI29" sheetId="29" r:id="rId29"/>
    <s:sheet name="SIGNIFICANT ACCOUNTING POLICI30" sheetId="30" r:id="rId30"/>
    <s:sheet name="SIGNIFICANT ACCOUNTING POLICI31" sheetId="31" r:id="rId31"/>
    <s:sheet name="INVESTMENTS (Details)" sheetId="32" r:id="rId32"/>
    <s:sheet name="INVESTMENTS (Details Narrative)" sheetId="33" r:id="rId33"/>
    <s:sheet name="WARRANTS (Details)" sheetId="34" r:id="rId34"/>
    <s:sheet name="RELATED PARTY TRANSACTIONS (Det" sheetId="35" r:id="rId35"/>
    <s:sheet name="PROPERTY AND EQUIPMENT (Details" sheetId="36" r:id="rId36"/>
    <s:sheet name="CAPITALIZED SOFTWARE COSTS (Det" sheetId="37" r:id="rId37"/>
    <s:sheet name="ACCRUED LIABILITIES (Details)" sheetId="38" r:id="rId38"/>
    <s:sheet name="PREFERRED DIVIDENDS (Details Na"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358">
  <si>
    <t>Document and Entity Information - shares</t>
  </si>
  <si>
    <t>6 Months Ended</t>
  </si>
  <si>
    <t>Dec. 31, 2015</t>
  </si>
  <si>
    <t>Feb. 08, 2016</t>
  </si>
  <si>
    <t>Document And Entity Information</t>
  </si>
  <si>
    <t>Entity Registrant Name</t>
  </si>
  <si>
    <t>PARK CITY GROUP INC</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 USD ($)</t>
  </si>
  <si>
    <t>Jun. 30, 2015</t>
  </si>
  <si>
    <t>Current assets:</t>
  </si>
  <si>
    <t>Cash and cash equivalents</t>
  </si>
  <si>
    <t>Short-term marketable securities</t>
  </si>
  <si>
    <t xml:space="preserve"> </t>
  </si>
  <si>
    <t>Receivables, net of allowance of $40,400 and $94,000 at December 31, 2015 and June 30, 2015, respectively</t>
  </si>
  <si>
    <t>Prepaid expense and other current assets</t>
  </si>
  <si>
    <t>Total current assets</t>
  </si>
  <si>
    <t>Property and equipment, net</t>
  </si>
  <si>
    <t>Other assets:</t>
  </si>
  <si>
    <t>Deposits and other assets</t>
  </si>
  <si>
    <t>Capitalized software costs, net</t>
  </si>
  <si>
    <t>Customer relationships</t>
  </si>
  <si>
    <t>Goodwill</t>
  </si>
  <si>
    <t>Total other assets</t>
  </si>
  <si>
    <t>Total assets</t>
  </si>
  <si>
    <t>Current liabilities:</t>
  </si>
  <si>
    <t>Accounts payable</t>
  </si>
  <si>
    <t>Accrued liabilities</t>
  </si>
  <si>
    <t>Deferred revenue</t>
  </si>
  <si>
    <t>Line of credit</t>
  </si>
  <si>
    <t>Note payable</t>
  </si>
  <si>
    <t>Total current liabilities</t>
  </si>
  <si>
    <t>Long-term liabilities:</t>
  </si>
  <si>
    <t>Notes payable, less current portion</t>
  </si>
  <si>
    <t>Other long-term liabilities</t>
  </si>
  <si>
    <t>Total liabilities</t>
  </si>
  <si>
    <t>Stockholders' equity:</t>
  </si>
  <si>
    <t>Common stock, $0.01 par value, 50,000,000 shares authorized; 19165,830 and 18,875,586 issued and outstanding at December 31, 2015 and June 30, 2015, respectively</t>
  </si>
  <si>
    <t>Additional paid-in capital</t>
  </si>
  <si>
    <t>Accumulated other comprehensive loss</t>
  </si>
  <si>
    <t>Accumulated deficit</t>
  </si>
  <si>
    <t>Total stockholders' equity</t>
  </si>
  <si>
    <t>Total liabilities and stockholders' equity</t>
  </si>
  <si>
    <t>Series B Preferred Stock [Member]</t>
  </si>
  <si>
    <t>Preferred Stock: Series B Preferred stock, $0.01 par value, 700,000 shares authorized; 625,375 shares issued and outstanding at December 31, 2015 and June 30, 2015; Series B-1 Preferred stock, $0.01 par value, 300,000 shares authorized; 94,200 and 74,200 shares issued and outstanding at December 31, 2015 and June 30, 2015, respectively</t>
  </si>
  <si>
    <t>Series B1 Preferred Stock [Member]</t>
  </si>
  <si>
    <t>Condensed Consolidated Balance Sheets (Parenthetical) - USD ($)</t>
  </si>
  <si>
    <t>Receivables, net of allowance</t>
  </si>
  <si>
    <t>Common stock, par value</t>
  </si>
  <si>
    <t>$ .01</t>
  </si>
  <si>
    <t>Common stock, Authorized</t>
  </si>
  <si>
    <t>Common stock, Issued</t>
  </si>
  <si>
    <t>Common stock, outstanding</t>
  </si>
  <si>
    <t>Preferred stock, par value</t>
  </si>
  <si>
    <t>Preferred stock, Authorized</t>
  </si>
  <si>
    <t>Preferred stock, Issued</t>
  </si>
  <si>
    <t>Preferred stock, outstanding</t>
  </si>
  <si>
    <t>Condensed Consolidated Statements of Operations (Unaudited) - USD ($)</t>
  </si>
  <si>
    <t>3 Months Ended</t>
  </si>
  <si>
    <t>Dec. 31, 2014</t>
  </si>
  <si>
    <t>Income Statement [Abstract]</t>
  </si>
  <si>
    <t>Revenues</t>
  </si>
  <si>
    <t>Operating expenses:</t>
  </si>
  <si>
    <t>Cost of services and product support</t>
  </si>
  <si>
    <t>Sales and marketing</t>
  </si>
  <si>
    <t>General and administrative</t>
  </si>
  <si>
    <t>Depreciation and amortization</t>
  </si>
  <si>
    <t>Total operating expenses</t>
  </si>
  <si>
    <t>Income (loss) from operations</t>
  </si>
  <si>
    <t>Other expense:</t>
  </si>
  <si>
    <t>Interest income (expense)</t>
  </si>
  <si>
    <t>Gain on disposition of investment</t>
  </si>
  <si>
    <t>Income (loss) before income taxes</t>
  </si>
  <si>
    <t>(Provision) benefit for income taxes</t>
  </si>
  <si>
    <t>Net income (loss)</t>
  </si>
  <si>
    <t>Dividends on preferred stock</t>
  </si>
  <si>
    <t>Net income (loss) applicable to common shareholders</t>
  </si>
  <si>
    <t>Weighted average shares, basic</t>
  </si>
  <si>
    <t>Weighted average shares, diluted</t>
  </si>
  <si>
    <t>Basic loss per share</t>
  </si>
  <si>
    <t>$ (.04)</t>
  </si>
  <si>
    <t>$ (.03)</t>
  </si>
  <si>
    <t>$ (.07)</t>
  </si>
  <si>
    <t>Diluted loss per share</t>
  </si>
  <si>
    <t>Consolidated Condensed Statements of Comprehensive Income (Unaudited) - USD ($)</t>
  </si>
  <si>
    <t>Other Comprehensive Loss:</t>
  </si>
  <si>
    <t>Unrealized loss on marketable securities</t>
  </si>
  <si>
    <t>Reclassification adjustment</t>
  </si>
  <si>
    <t>Net loss on marketable securities</t>
  </si>
  <si>
    <t>Comprehensive income (loss)</t>
  </si>
  <si>
    <t>Condensed Consolidated Statements of Cash Flows (Unaudited) - USD ($)</t>
  </si>
  <si>
    <t>Cash Flows From Operating Activities:</t>
  </si>
  <si>
    <t>Net loss</t>
  </si>
  <si>
    <t>Adjustments to reconcile net loss to net cash provided by operating activities:</t>
  </si>
  <si>
    <t>Depreciation and Amortization</t>
  </si>
  <si>
    <t>Stock compensation expense</t>
  </si>
  <si>
    <t>Bad debt expense</t>
  </si>
  <si>
    <t>Gain on short-term marketable securities</t>
  </si>
  <si>
    <t>(Increase) decrease in:</t>
  </si>
  <si>
    <t>Trade receivables</t>
  </si>
  <si>
    <t>Prepaids and other assets</t>
  </si>
  <si>
    <t>(Decrease) increase in:</t>
  </si>
  <si>
    <t>Net cash provided by operating activities</t>
  </si>
  <si>
    <t>Cash Flows From Investing Activities:</t>
  </si>
  <si>
    <t>Cash from sale of marketable securities</t>
  </si>
  <si>
    <t>Cash advanced on note receivable</t>
  </si>
  <si>
    <t>Purchase of property and equipment</t>
  </si>
  <si>
    <t>Capitalization of software costs</t>
  </si>
  <si>
    <t>Purchase of marketable securities</t>
  </si>
  <si>
    <t>Net cash used in investing activities</t>
  </si>
  <si>
    <t>Cash Flows From Financing Activities:</t>
  </si>
  <si>
    <t>Proceeds from employee stock plans</t>
  </si>
  <si>
    <t>Proceeds from exercise of warrants</t>
  </si>
  <si>
    <t>Proceeds from issuance of note payable</t>
  </si>
  <si>
    <t>Dividends paid</t>
  </si>
  <si>
    <t>Payments on notes payable and capital lease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Investing and Financing Activities:</t>
  </si>
  <si>
    <t>Common stock to pay accrued liabilities</t>
  </si>
  <si>
    <t>Preferred stock to pay accrued liabilities</t>
  </si>
  <si>
    <t>Dividends accrued on preferred stock</t>
  </si>
  <si>
    <t>DESCRIPTION OF BUSINESS</t>
  </si>
  <si>
    <t>Notes to Financial Statements</t>
  </si>
  <si>
    <t xml:space="preserve">The Company is incorporated
in the state of Nevada. The Company has three subsidiaries, PC Group, Inc. (formerly, Park City Group, Inc., a Delaware
corporation), a Utah corporation (98.76% owned), Park City Group, Inc., (formerly, Prescient Applied Intelligence, Inc.), a wholly
owned Delaware corporation, and ReposiTrak, Inc., a wholly owned Utah corporation ( ReposiTrak The Company designs,
develops, markets and supports proprietary software products. These products are designed for businesses that need assistance improving
their inventory management. As a result of the acquisition of ReposiTrak in June 2015, the
Company also provides food retailers and suppliers with a robust solution to help them protect their brands and remain in compliance
with the rapidly evolving regulations under the Food Safety Modernization Act ( FSMA hubs Our services are
delivered through proprietary software products designed, developed, marketed and supported by the Company. These products
are designed to facilitate improved business processes among all key constituents in the supply chain, starting with the retailer
and moving back to suppliers and eventually raw material providers. In addition, the Company has also built a consulting
practice for business improvement that centers on the Companys proprietary software products and through establishment of
a neutral and trusted third party relationship between retailers and suppliers. The principal markets for the Company's
products are multi-store retail and convenience store chains, branded food manufacturers, suppliers and distributors, and manufacturing
companies, which have operations in North America, Europe, Asia and the Pacific Rim. Recent Developments During the year
ended June 30, 2015, the Company entered into agreements with each of the stockholders of ReposiTrak, including Leavitt Partners,
LP and LP Special Asset 4, LLC, to acquire all of the outstanding capital stock of ReposiTrak (the  ReposiTrak Shares ReposiTrak Acquisition We have accounted
for the acquisition of ReposiTrak as the purchase of a business. The assets acquired and the liabilities assumed of ReposiTrak
have been recorded at their respective fair values. The excess of the purchase price over the fair value of net tangible
and identifiable intangible assets acquired was recorded as goodwill. Goodwill is attributed to buyer-specific value
resulting from expected synergies, including long-term cost savings, as well as industry relationships, which are not included
in the fair values of assets. Goodwill will not be amortized but will be tested for impairment at least annually or
upon a material change that may impact the carrying value. The purchase price
consisted of 873,438 shares of our common stock. The fair value of the shares issued was $10,821,897 and was determined
using the closing price of our common stock on June 30, 2015. The price paid to acquire ReposiTrak was $10,830,897,
approximately $9,000 of which was for direct transaction costs associated with the issuance of equity. The
net acquisition cost of $10,799,778, which excludes $31,119 of cash acquired from ReposiTrak, was allocated based on their estimated
fair value of the assets acquired and liabilities assumed, as follows:
Originally Filed Adjustments* Finalized Values
Receivables $ 152,340 $ - $ 152,340
Prepaid expenses 17,500 - 17,500
Customer relationships 2,006,951 (692,951) 1,314,000
Goodwill 15,385,002 692,951 16,077,953
Accounts payable (128,126) - (128,126)
Deferred revenue (598,232) - (598,232)
Net assets acquired 16,835,435 - 16,835,435
Common stock issued 10,821,897 - 10,821,897
Receivables eliminated in consolidation 6,035,657 - 6,035,657
Cash received in acquisition $ 22,119 $ - $ 22,119 *Adjustments due to finalization of
valuation. The adjusted values are reflected retrospectively in the balance sheet for the period ended June 30, 2015. Unaudited pro-forma
results of operations for the three and six months ended December 31, as though ReposiTrak had been acquired as of July 1, 2014,
are as follows:
Three Months Ended Six Months Ended
December 31, 2014
December 31, 2014
Revenue $ 2,932,825 $ 5,759,638
Loss from Operations $ (1,290,524) $ (2,337,510)
Net Loss $ (1,317,510) $ (2,367,344)
Net Loss Applicable to Common Shareholders $ (1,471,983) $ (2,676,290)
Basic and Diluted
EPS $ (0.08) $ (0.15) Basis of Financial Statement Presentation The interim financial
information of the Company as of December 31, 2015 and for the three and six months ended December 31, 2015 and 2014 is unaudited,
and the balance sheet as of June 30, 2015 is derived from audited financial statements. The accompanying condensed consolidated
financial statements have been prepared in accordance with U. 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June 30, 2015. In the opinion of management, all adjustments necessary for a fair presentation of
the financial information for the interim periods reported have been made. All such adjustments are of a normal recurring nature.
The results of operations for the three and six months ended December 31, 2015 are not necessarily indicative of the results that
can be expected for the fiscal year ending June 30, 2016. The unaudited condensed consolidated financial statements should be read
in conjunction with the consolidated financial statements and the notes thereto included in our Annual Report on Form 10-K for
the year ended June 30, 2015. </t>
  </si>
  <si>
    <t>SIGNIFICANT ACCOUNTING POLICIES</t>
  </si>
  <si>
    <t>Significant Accounting Policies</t>
  </si>
  <si>
    <t xml:space="preserve">Principles of Consolidation The financial statements
presented herein reflect the consolidated financial position of Park City Group, Inc. and subsidiaries. All inter-company
transactions and balances have been eliminated in consolidation. Use of Estimates The preparation
of consolidated financial statements in conformity with U.S. generally accepted accounting principles requires management to make
estimates and assumptions that materially affect the amounts reported in the condensed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and stock-based compensation. Receivables The
Company's accounts receivable are derived from sales of products and services primarily to customers operating multi-location retail
and grocery stores. Amounts that have been invoiced are recorded in accounts receivable and in deferred revenue or revenue,
depending on whether the revenue recognition criteria have been met. Trade account receivables
are stated at the amount the Company expects to collect. Receivables are reviewed individually for collectability. If the financial
condition of the Companys customers were to deteriorate, adversely affecting their ability to make payments, allowances
may be required. Allowance for Doubtful Accounts Receivable 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f accounts receivable at the end of each period. As of December 31, 2015 and June 30, 2015 the allowance for doubtful accounts
was $40,400 and $94,000, respectively. Depreciation and Amortization Depreciation and amortization of property
and equipment is computed using the straight line method based on the following estimated useful lives:
Years
Furniture and fixtures 5-7
Computer Equipment 3
Equipment under capital leases 3
Leasehold improvements See below Leasehold improvements are amortized
over the shorter of the remaining lease term or the estimated useful life of the improvements. Amortization of intangible assets are
computed using the straight line method based on the following estimated useful lives:
Years
Customer relationships 10
Acquired developed software 5
Developed software 3
Goodwill See below Goodwill and intangible
assets deemed to have indefinite lives are subject to annual impairment tests. Other intangible assets are amortized over their
useful lives. Warranties The Company
offers a limited warranty against software defects. For the three and six months ended December 31, 2015 and 2014, the Company
did not incur any expense associated with warranty claims and no accrual for warranty claims is included in the financial statements. Revenue Recognition We
recognize revenue when all of the following conditions are satisfied: (i) there is persuasive evidence of an arrangement, (ii)
the service has been provided to the customer, (iii) the collection of our fees is probable and (iv) the amount of fees to be paid
by the customer is fixed or determinable. We
recognize subscription and hosting revenue ratably over the length of the agreement beginning on the commencement dates of each
agreement or when revenue recognition conditions are satisfied based on their relative fair values. For a fee, subscriptions provide
the customer with access to the software and data over the Internet, or on demand, and provide technical support services, premium
analytical services and software upgrades when and if available. Under subscriptions, customers do not have the right to take possession
of the software and such arrangements are considered service contracts. Accordingly, we recognize professional services as incurred
based on their relative fair values. In situations where we have contractually committed to an individual customer specific
technology, we defer all of the revenue for that customer until the technology is delivered and accepted. Once delivery occurs,
we then recognize the revenue ratably over the remaining contract term. When subscription service or hosting service is paid in
advance, deferred revenue is recognized and revenue is recorded ratably over the term as services are consumed. Set
up fees paid by customers in connection with subscription services are deferred and recognized ratably over the life of the applicable
agreement. Premium
support and maintenance service revenue is derived from services beyond the basic services provided in standard arrangements. We
recognize premium service and maintenance revenue ratably over the contract terms beginning on the commencement dates of each contract
or when revenue recognition conditions are satisfied. Instances where these services are paid in advance, deferred revenue is recognized
and revenue is recorded ratably over the term as services are consumed. Professional
services revenue consists primarily of fees associated with application and data integration, data cleansing, business process
re-engineering, change management, system orientation, education and training services. Fees charged for professional
services are recognized when delivered. We believe the fees for professional services qualify for separate accounting because:
(i) the services have value to the customer on a stand-alone basis, (ii) objective and reliable evidence of fair value exists for
these services and (iii) performance of the services is considered probable and does not involve unique customer acceptance criteria.
The Company's revenue, is also earned under license arrangements. Licenses generally include multiple elements that are delivered
up front or over time. Vendor specific objective evidence of fair value of the hosting and support elements is based on the price
charged at renewal when sold separately, and the license element is recognized into revenue upon delivery. The hosting
and support elements are recognized ratably over the contractual term. Stock-Based Compensation
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 Earnings Per Share Basic earnings per
share has been computed using the weighted average number of shares of common stock outstanding during each period. Diluted
earnings per share also includes the impact of our outstanding potential common shares, including warrants and in the comparable
period, convertible preferred stock. Potential common shares that are anti-dilutive are excluded from the calculation of diluted
net income per share. The following table presents the components
of the computation of basic and diluted earnings per share for the periods indicated:
Three Months Ended Six Months Ended
December 31, December 31,
2015 2014 2015 2014
Numerator
Net income (loss) applicable to common shareholders $ 110,623 $ (695,349 ) $ (496,057 ) $ (1,225,885 )
Denominator
Weighted average common shares outstanding, basic 19,147,000 17,193,000 19,094,000 17,141,000
Warrants to purchase common stock 888,000 - - -
Weighted average common shares outstanding, diluted 20,034,000 17,193,000 19,094,000 17,141,000
Net income (loss) per share
Basic $ 0.01 $ (0.04 ) $ (0.03 ) $ (0.07 )
Diluted $ 0.01 $ (0.04 ) $ (0.03 ) $ (0.07 ) The effect of approximately
1,417,000 outstanding potential shares of common stock were excluded from the calculation of diluted earnings per share for the
three months ended December 31, 2014, and 1,417,000 and 1,347,000 outstanding potential shares of common stock were excluded from
the calculation of diluted earnings per share for the six months ended December 31, 2015 and 2014, respectively, as they were anti-dilutive. Cash and Cash Equivalents The Company considers
all highly liquid investments purchased with an original maturity of three months or less to be cash equivalents. Cash and cash
equivalents are stated at fair value. Marketable Securities 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densed consolidated statements of comprehensive income. Fair
value is determined based on quoted market rates when observable or utilizing data points that are observable, such as quoted prices,
interest rates and yield curves. The cost of securities sold is based on the specific-identification method. Interest
on securities classified as available for sale is also included as a component of interest income. Fair Value Measurement The Company measures
its cash equivalents, marketable securities, and foreign currency derivative contracts at fair value. The additional disclosures
regarding the Companys fair value measurements are included in Note 3 Investments. </t>
  </si>
  <si>
    <t>INVESTMENTS</t>
  </si>
  <si>
    <t>Investments, Debt and Equity Securities [Abstract]</t>
  </si>
  <si>
    <t xml:space="preserve">Marketable
Securities at December 31, 2015 consisted of the following:
Investments classified as Marketable Securities Amortized Cost Unrealized Gains Unrealized Losses Fair Value
Corporate Bonds $ 4,004,396 $ - $ (36,992 ) $ 3,967,404
The contractual
maturities of the marketable securities are 1-5 years as of December 31, 2015. The Company accounts for its marketable securities
portfolio as available for sale investments. All securities are recorded as current regardless of contractual maturities.
All of the Companys fair value measurements for cash equivalents and marketable securities are classified within Level 1
because the Companys cash equivalents and marketable securities are valued using quoted market prices. The Company uses
a three-tier fair value hierarchy, which prioritizes the inputs used in the valuation methodologies in measuring fair value: Level 1. Quoted prices
(unadjusted) in active markets for identical assets or liabilities. Level 2. Other inputs
that are directly or indirectly observable in the marketplace. Level 3. Unobservable
inputs which are supported by little or no market activity. </t>
  </si>
  <si>
    <t>WARRANTS</t>
  </si>
  <si>
    <t>Warrants</t>
  </si>
  <si>
    <t xml:space="preserve"> The following
tables summarize information about warrants outstanding and exercisable at December 31, 2015:
Warrants Warrants
Outstanding Exercisable
at December 31, 2015 at December 31, 2015
Range of exercise prices
Number outstanding at December 31, 2015
Weighted average remaining contractual life (years)
Weighted average exercise price
Number exercisable at December 31, 2015
Weighted average exercise price
Warrants
$ 3.50  4.00 1,316,268 3.76 $ 3.92 1,316,268 $ 3.92
$ 6.45  10.00 100,481 2.99 $ 7.29 100,481 $ 7.29
1,416,749 3.71 $ 4.16 1,416,749 $ 4.16 </t>
  </si>
  <si>
    <t>RELATED PARTY TRANSACTIONS</t>
  </si>
  <si>
    <t>Related Party Transactions [Abstract]</t>
  </si>
  <si>
    <t xml:space="preserve"> Services
Agreement with Fields Management, Inc. During the three
months ended December 31, 2015, the Company continued to be a party to a Service Agreement with Fields Management, Inc. ( FMI The Company had
payables of $52,450 and $37,893 to FMI at December 31, 2015 and June 30, 2015, respectively, under this agreement. </t>
  </si>
  <si>
    <t>PROPERTY AND EQUIPMENT</t>
  </si>
  <si>
    <t>Property And Equipment</t>
  </si>
  <si>
    <t xml:space="preserve"> Property and
equipment are stated at cost and consist of the following as of:
December 31, 2015 (unaudited)
June 30, 2015
Computer equipment $ 3,293,468 $ 3,269,403
Furniture and fixtures 260,574 260,574
Leasehold improvements 231,782 231,782
3,785,824 3,761,759
Less accumulated depreciation and amortization (3,188,131 ) (2,997,317 )
$ 597,693 $ 764,442 </t>
  </si>
  <si>
    <t>CAPITALIZED SOFTWARE COSTS</t>
  </si>
  <si>
    <t>Capitalized Software Costs</t>
  </si>
  <si>
    <t xml:space="preserve"> Capitalized
software costs consists of the following as of:
December 31, 2015 (unaudited)
June 30, 2015
Capitalized software costs $ 77,382 $ -
Less accumulated amortization - -
$ 77,382 $ - </t>
  </si>
  <si>
    <t>ACCRUED LIABILITIES</t>
  </si>
  <si>
    <t>Accrued Liabilities [Abstract]</t>
  </si>
  <si>
    <t xml:space="preserve"> Accrued liabilities
consist of the following as of:
December 31, 2015 (unaudited)
June 30, 2015
Accrued stock-based compensation $ 719,637 $ 1,665,731
Accrued dividends 488,836 124,176
Accrued compensation 397,561 506,064
Accrued other liabilities 223,868 225,140
$ 1,829,902 $ 2,521,111 </t>
  </si>
  <si>
    <t>PREFERRED DIVIDENDS</t>
  </si>
  <si>
    <t>Preferred Dividends</t>
  </si>
  <si>
    <t>The Company's Series
B Preferred stock is held by certain affiliates of the Company, consisting of the Chief Executive Officer, his spouse, and a director.
Prior to February 2015, holders of Series B Preferred were entitled to a 15.00% annual dividend payable quarterly in cash, which
would have increased to 18.00% effective July 1, 2015. In February 2015,
the Company amended the Certificate of Designation of the Relative Rights, Powers and Preference of the Series B Preferred (the
 Certificate of Designation PIK Shares Series
B-1 Preferred</t>
  </si>
  <si>
    <t>INCOME TAXES</t>
  </si>
  <si>
    <t>Income Taxes</t>
  </si>
  <si>
    <t xml:space="preserve"> The Company
and its subsidiaries file income tax returns in the U.S. federal jurisdiction, and various states. With few exceptions,
the Company is no longer subject to U.S. federal, state and local income tax examinations by tax authorities for years before 2009.</t>
  </si>
  <si>
    <t>SUBSEQUENT EVENTS</t>
  </si>
  <si>
    <t>Subsequent Events [Abstract]</t>
  </si>
  <si>
    <t xml:space="preserve">Subsequent to December
31, 2015, the Company issued 34,628 shares of common stock in connection with issuances under the Company's Employee Stock Purchase
Plan for the vesting of employee stock grants. The Company also issued 58,619 shares of Series B-1 Preferred for dividends paid
in kind on the outstanding shares of Series B Preferred and for an accrued bonus. We have evaluated
subsequent events through the date of this filing in accordance with the Subsequent Events Topic of the FASB ASC 855, and have
determined that no additional subsequent events are reasonably likely to impact the financial statements. </t>
  </si>
  <si>
    <t>SIGNIFICANT ACCOUNTING POLICIES (Policies)</t>
  </si>
  <si>
    <t>Accounting Policies [Abstract]</t>
  </si>
  <si>
    <t>Principles of Consolidation</t>
  </si>
  <si>
    <t>The financial statements
presented herein reflect the consolidated financial position of Park City Group, Inc. and subsidiaries. All inter-company
transactions and balances have been eliminated in consolidation.</t>
  </si>
  <si>
    <t>Use of Estimates</t>
  </si>
  <si>
    <t>The preparation
of consolidated financial statements in conformity with U.S. generally accepted accounting principles requires management to make
estimates and assumptions that materially affect the amounts reported in the condensed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and stock-based compensation.</t>
  </si>
  <si>
    <t>Receivables</t>
  </si>
  <si>
    <t xml:space="preserve"> The
Company's accounts receivable are derived from sales of products and services primarily to customers operating multi-location retail
and grocery stores. Amounts that have been invoiced are recorded in accounts receivable and in deferred revenue or revenue,
depending on whether the revenue recognition criteria have been met. Trade account receivables
are stated at the amount the Company expects to collect. Receivables are reviewed individually for collectability. If the financial
condition of the Companys customers were to deteriorate, adversely affecting their ability to make payments, allowances
may be required. </t>
  </si>
  <si>
    <t>Allowance for Doubtful Accounts Receivable</t>
  </si>
  <si>
    <t>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f accounts receivable at the end of each period. As of December 31, 2015 and June 30, 2015 the allowance for doubtful accounts
was $40,400 and $94,000, respectively.</t>
  </si>
  <si>
    <t xml:space="preserve">Depreciation and amortization of property
and equipment is computed using the straight line method based on the following estimated useful lives:
Years
Furniture and fixtures 5-7
Computer Equipment 3
Equipment under capital leases 3
Leasehold improvements See below Leasehold improvements are amortized
over the shorter of the remaining lease term or the estimated useful life of the improvements. Amortization of intangible assets are
computed using the straight line method based on the following estimated useful lives:
Years
Customer relationships 10
Acquired developed software 5
Developed software 3
Goodwill See below Goodwill and intangible
assets deemed to have indefinite lives are subject to annual impairment tests. Other intangible assets are amortized over their
useful lives. </t>
  </si>
  <si>
    <t>Warranties</t>
  </si>
  <si>
    <t xml:space="preserve"> The Company
offers a limited warranty against software defects. For the three and six months ended December 31, 2015 and 2014, the Company
did not incur any expense associated with warranty claims and no accrual for warranty claims is included in the financial statements.</t>
  </si>
  <si>
    <t>Revenue Recognition</t>
  </si>
  <si>
    <t xml:space="preserve"> We
recognize revenue when all of the following conditions are satisfied: (i) there is persuasive evidence of an arrangement, (ii)
the service has been provided to the customer, (iii) the collection of our fees is probable and (iv) the amount of fees to be paid
by the customer is fixed or determinable. We
recognize subscription and hosting revenue ratably over the length of the agreement beginning on the commencement dates of each
agreement or when revenue recognition conditions are satisfied based on their relative fair values. For a fee, subscriptions provide
the customer with access to the software and data over the Internet, or on demand, and provide technical support services, premium
analytical services and software upgrades when and if available. Under subscriptions, customers do not have the right to take possession
of the software and such arrangements are considered service contracts. Accordingly, we recognize professional services as incurred
based on their relative fair values. In situations where we have contractually committed to an individual customer specific
technology, we defer all of the revenue for that customer until the technology is delivered and accepted. Once delivery occurs,
we then recognize the revenue ratably over the remaining contract term. When subscription service or hosting service is paid in
advance, deferred revenue is recognized and revenue is recorded ratably over the term as services are consumed. Set
up fees paid by customers in connection with subscription services are deferred and recognized ratably over the life of the applicable
agreement. Premium
support and maintenance service revenue is derived from services beyond the basic services provided in standard arrangements. We
recognize premium service and maintenance revenue ratably over the contract terms beginning on the commencement dates of each contract
or when revenue recognition conditions are satisfied. Instances where these services are paid in advance, deferred revenue is recognized
and revenue is recorded ratably over the term as services are consumed. Professional
services revenue consists primarily of fees associated with application and data integration, data cleansing, business process
re-engineering, change management, system orientation, education and training services. Fees charged for professional
services are recognized when delivered. We believe the fees for professional services qualify for separate accounting because:
(i) the services have value to the customer on a stand-alone basis, (ii) objective and reliable evidence of fair value exists for
these services and (iii) performance of the services is considered probable and does not involve unique customer acceptance criteria.
The Company's revenue, is also earned under license arrangements. Licenses generally include multiple elements that are delivered
up front or over time. Vendor specific objective evidence of fair value of the hosting and support elements is based on the price
charged at renewal when sold separately, and the license element is recognized into revenue upon delivery. The hosting
and support elements are recognized ratably over the contractual term.</t>
  </si>
  <si>
    <t>Stock-Based Compensation</t>
  </si>
  <si>
    <t xml:space="preserve">The Company recognizes the cost of employee services received in exchange for awards of equity instruments based on the grant-date
fair value of those awards. The Company records compensation expense on a straight-line basis. The fair value
of options granted are estimated at the date of grant using a Black-Scholes option pricing model with assumptions for the risk-free
interest rate, expected life, volatility, dividend yield and forfeiture rate. </t>
  </si>
  <si>
    <t>Earnings Per Share</t>
  </si>
  <si>
    <t>Basic earnings per
share has been computed using the weighted average number of shares of common stock outstanding during each period. Diluted
earnings per share also includes the impact of our outstanding potential common shares, including warrants and in the comparable
period, convertible preferred stock. Potential common shares that are anti-dilutive are excluded from the calculation of diluted
net income per share. The following table presents the components
of the computation of basic and diluted earnings per share for the periods indicated:
Three Months Ended Six Months Ended
December 31, December 31,
2015 2014 2015 2014
Numerator
Net income (loss) applicable to common shareholders $ 110,623 $ (695,349 ) $ (496,057 ) $ (1,225,885 )
Denominator
Weighted average common shares outstanding, basic 19,147,000 17,193,000 19,094,000 17,141,000
Warrants to purchase common stock 888,000 - - -
Weighted average common shares outstanding, diluted 20,034,000 17,193,000 19,094,000 17,141,000
Net income (loss) per share
Basic $ 0.01 $ (0.04 ) $ (0.03 ) $ (0.07 )
Diluted $ 0.01 $ (0.04 ) $ (0.03 ) $ (0.07 ) The effect of approximately
1,417,000 outstanding potential shares of common stock were excluded from the calculation of diluted earnings per share for the
three months ended December 31, 2014, and 1,417,000 and 1,347,000 outstanding potential shares of common stock were excluded from
the calculation of diluted earnings per share for the six months ended December 31, 2015 and 2014, respectively, as they were anti-dilutive.</t>
  </si>
  <si>
    <t>Cash and Cash Equivalents</t>
  </si>
  <si>
    <t>The Company considers
all highly liquid investments purchased with an original maturity of three months or less to be cash equivalents. Cash and cash
equivalents are stated at fair value.</t>
  </si>
  <si>
    <t>Marketable Securities</t>
  </si>
  <si>
    <t>Management determines
the appropriate classification of marketable securities at the time of purchase and reevaluates such determination at each balance
sheet date. Securities are classified as available for sale and are carried at fair value, with the change in unrealized gains
and losses, net of tax, reported as a separate component on the condensed consolidated statements of comprehensive income. Fair
value is determined based on quoted market rates when observable or utilizing data points that are observable, such as quoted prices,
interest rates and yield curves. The cost of securities sold is based on the specific-identification method. Interest
on securities classified as available for sale is also included as a component of interest income.</t>
  </si>
  <si>
    <t>Fair Value Measurement</t>
  </si>
  <si>
    <t>The Company measures
its cash equivalents, marketable securities, and foreign currency derivative contracts at fair value. The additional disclosures
regarding the Companys fair value measurements are included in Note 3 Investments.</t>
  </si>
  <si>
    <t>DESCRIPTION OF BUSINESS (Tables) - ReposiTrak [Member]</t>
  </si>
  <si>
    <t>Acquisition of ReposiTrak, assets acquired and liabilities assumed</t>
  </si>
  <si>
    <t xml:space="preserve">Originally Filed Adjustments* Finalized Values
Receivables $ 152,340 $ - $ 152,340
Prepaid expenses 17,500 - 17,500
Customer relationships 2,006,951 (692,951) 1,314,000
Goodwill 15,385,002 692,951 16,077,953
Accounts payable (128,126) - (128,126)
Deferred revenue (598,232) - (598,232)
Net assets acquired 16,835,435 - 16,835,435
Common stock issued 10,821,897 - 10,821,897
Receivables eliminated in consolidation 6,035,657 - 6,035,657
Cash received in acquisition $ 22,119 $ - $ 22,119 </t>
  </si>
  <si>
    <t>Unaudited pro-forma results of operations</t>
  </si>
  <si>
    <t xml:space="preserve">Three Months Ended Six Months Ended
December 31, 2014
December 31, 2014
Revenue $ 2,932,825 $ 5,759,638
Loss from Operations $ (1,290,524) $ (2,337,510)
Net Loss $ (1,317,510) $ (2,367,344)
Net Loss Applicable
to Common Shareholders $ (1,471,983) $ (2,676,290)
Basic and Diluted
EPS $ (0.08) $ (0.15) </t>
  </si>
  <si>
    <t>SIGNIFICANT ACCOUNTING POLICIES (Tables)</t>
  </si>
  <si>
    <t>Significant Accounting Policies Tables</t>
  </si>
  <si>
    <t>Estimated useful lives for depreciation and amortization of property and equipment</t>
  </si>
  <si>
    <t xml:space="preserve">Years
Furniture and fixtures 5-7
Computer Equipment 3
Equipment under capital leases 3
Leasehold improvements See below </t>
  </si>
  <si>
    <t>Estimated useful lives for amortization of intangible assets</t>
  </si>
  <si>
    <t xml:space="preserve">Years
Customer relationships 10
Acquired developed software 5
Developed software 3
Goodwill See below </t>
  </si>
  <si>
    <t>Basic and diluted earnings per share</t>
  </si>
  <si>
    <t xml:space="preserve">Three Months Ended Six Months Ended
December 31, December 31,
2015 2014 2015 2014
Numerator
Net income (loss) applicable to common shareholders $ 110,623 $ (695,349 ) $ (496,057 ) $ (1,225,885 )
Denominator
Weighted average common shares outstanding, basic 19,147,000 17,193,000 19,094,000 17,141,000
Warrants to purchase common stock 888,000 - - -
Weighted average common shares outstanding, diluted 20,034,000 17,193,000 19,094,000 17,141,000
Net income (loss) per share
Basic $ 0.01 $ (0.04 ) $ (0.03 ) $ (0.07 )
Diluted $ 0.01 $ (0.04 ) $ (0.03 ) $ (0.07 ) </t>
  </si>
  <si>
    <t>INVESTMENTS (Tables)</t>
  </si>
  <si>
    <t>Marketable securities</t>
  </si>
  <si>
    <t xml:space="preserve">Investments classified as Marketable Securities Amortized Cost Unrealized Gains Unrealized Losses Fair Value
Corporate Bonds $ 4,004,396 $ - $ (36,992 ) $ 3,967,404 </t>
  </si>
  <si>
    <t>WARRANTS (Tables)</t>
  </si>
  <si>
    <t>Fixed stock options and warrants outstanding and exercisable</t>
  </si>
  <si>
    <t xml:space="preserve">Warrants Warrants
Outstanding Exercisable
at December 31, 2015 at December 31, 2015
Range of exercise prices
Number outstanding at December 31, 2015
Weighted average remaining contractual life (years)
Weighted average exercise price
Number exercisable at December 31, 2015
Weighted average exercise price
Warrants
$ 3.50  4.00 1,316,268 3.76 $ 3.92 1,316,268 $ 3.92
$ 6.45  10.00 100,481 2.99 $ 7.29 100,481 $ 7.29
1,416,749 3.71 $ 4.16 1,416,749 $ 4.16 </t>
  </si>
  <si>
    <t>PROPERTY AND EQUIPMENT (Tables)</t>
  </si>
  <si>
    <t>Property and equipment</t>
  </si>
  <si>
    <t xml:space="preserve">December 31, 2015 (unaudited)
June 30, 2015
Computer equipment $ 3,293,468 $ 3,269,403
Furniture and fixtures 260,574 260,574
Leasehold improvements 231,782 231,782
3,785,824 3,761,759
Less accumulated depreciation and amortization (3,188,131 ) (2,997,317 )
$ 597,693 $ 764,442 </t>
  </si>
  <si>
    <t>CAPITALIZED SOFTWARE COSTS (Tables)</t>
  </si>
  <si>
    <t>Capitalized Software Costs Tables</t>
  </si>
  <si>
    <t>Capitalized software</t>
  </si>
  <si>
    <t xml:space="preserve">December 31, 2015 (unaudited)
June 30, 2015
Capitalized software costs $ 77,382 $ -
Less accumulated amortization - -
$ 77,382 $ - </t>
  </si>
  <si>
    <t>ACCRUED LIABILITIES (Tables)</t>
  </si>
  <si>
    <t xml:space="preserve">December 31, 2015 (unaudited)
June 30, 2015
Accrued stock-based compensation $ 719,637 $ 1,665,731
Accrued dividends 488,836 124,176
Accrued compensation 397,561 506,064
Accrued other liabilities 223,868 225,140
$ 1,829,902 $ 2,521,111 </t>
  </si>
  <si>
    <t>DESCRIPTION OF BUSINESS (Details) - ReposiTrak [Member]</t>
  </si>
  <si>
    <t>1 Months Ended</t>
  </si>
  <si>
    <t>Jun. 30, 2015USD ($)shares</t>
  </si>
  <si>
    <t>Fair value of assets and liaiblities acquired:</t>
  </si>
  <si>
    <t>Prepaid expenses</t>
  </si>
  <si>
    <t>Net assets acquired</t>
  </si>
  <si>
    <t>Common stock issued | shares</t>
  </si>
  <si>
    <t>Receivables eliminated in consolidation</t>
  </si>
  <si>
    <t>Cash received in acquisition</t>
  </si>
  <si>
    <t>Scenario, Previously Reported [Member]</t>
  </si>
  <si>
    <t>Scenario, Adjustment [Member]</t>
  </si>
  <si>
    <t>[1]</t>
  </si>
  <si>
    <t>Adjustments due to finalization of valuation. The adjusted values are reflected retrospectively in the balance sheet for the period ended June 30, 2015.</t>
  </si>
  <si>
    <t>DESCRIPTION OF BUSINESS (Details 1) - USD ($)</t>
  </si>
  <si>
    <t>12 Months Ended</t>
  </si>
  <si>
    <t>Mar. 31, 2015</t>
  </si>
  <si>
    <t>Jun. 30, 2014</t>
  </si>
  <si>
    <t>Unaudited pro forma results of operations</t>
  </si>
  <si>
    <t>Revenue</t>
  </si>
  <si>
    <t>Loss from operations</t>
  </si>
  <si>
    <t>Net loss applicable to common shareholdres</t>
  </si>
  <si>
    <t>Basic and diluted loss per share</t>
  </si>
  <si>
    <t>$ (.15)</t>
  </si>
  <si>
    <t>DESCRIPTION OF BUSINESS (Details Narrative) - USD ($)</t>
  </si>
  <si>
    <t>Incorporated state</t>
  </si>
  <si>
    <t>State of Nevada</t>
  </si>
  <si>
    <t>ReposiTrak [Member]</t>
  </si>
  <si>
    <t>Utah</t>
  </si>
  <si>
    <t>Ownership interest by parent</t>
  </si>
  <si>
    <t>100.00%</t>
  </si>
  <si>
    <t>Total consideration paid</t>
  </si>
  <si>
    <t>Transaction costs</t>
  </si>
  <si>
    <t>Cash acquired</t>
  </si>
  <si>
    <t>Net acquisition cost</t>
  </si>
  <si>
    <t>Shares issued for acquisition</t>
  </si>
  <si>
    <t>Shares issued for acquisition, fair value</t>
  </si>
  <si>
    <t>PC Group Inc. [Member]</t>
  </si>
  <si>
    <t>98.76%</t>
  </si>
  <si>
    <t>Park City Group Inc. [Member]</t>
  </si>
  <si>
    <t>Delaware</t>
  </si>
  <si>
    <t>SIGNIFICANT ACCOUNTING POLICIES (Details)</t>
  </si>
  <si>
    <t>FurnitureAndFixtures [Member] | Minimum [Member]</t>
  </si>
  <si>
    <t>Intangible Assets, Weighted Average Useful Life</t>
  </si>
  <si>
    <t>5 years</t>
  </si>
  <si>
    <t>FurnitureAndFixtures [Member] | Maximum [Member]</t>
  </si>
  <si>
    <t>7 years</t>
  </si>
  <si>
    <t>Computer Equipment [Member]</t>
  </si>
  <si>
    <t>3 years</t>
  </si>
  <si>
    <t>Equipment [Member]</t>
  </si>
  <si>
    <t>Customer Relationships [Member]</t>
  </si>
  <si>
    <t>10 years</t>
  </si>
  <si>
    <t>Developed Software, Intangible Asset [Member]</t>
  </si>
  <si>
    <t>Computer Software, Intangible Asset [Member]</t>
  </si>
  <si>
    <t>SIGNIFICANT ACCOUNTING POLICIES (Details 1) - USD ($)</t>
  </si>
  <si>
    <t>Significant Accounting Policies Details 1</t>
  </si>
  <si>
    <t>Warrants to purchase common stock</t>
  </si>
  <si>
    <t>Net income (loss) per share</t>
  </si>
  <si>
    <t>Basic</t>
  </si>
  <si>
    <t>Diluted</t>
  </si>
  <si>
    <t>SIGNIFICANT ACCOUNTING POLICIES (Details Narrative) - USD ($)</t>
  </si>
  <si>
    <t>Allowance for Doubtful Accounts</t>
  </si>
  <si>
    <t>Anti-dilutive securities</t>
  </si>
  <si>
    <t>INVESTMENTS (Details)</t>
  </si>
  <si>
    <t>Dec. 31, 2015USD ($)</t>
  </si>
  <si>
    <t>Amortized Cost</t>
  </si>
  <si>
    <t>Unrealized Gains</t>
  </si>
  <si>
    <t>Unrealized Losses</t>
  </si>
  <si>
    <t>Fair Value</t>
  </si>
  <si>
    <t>INVESTMENTS (Details Narrative) - Corporate Bond Securities [Member]</t>
  </si>
  <si>
    <t>Minimum [Member]</t>
  </si>
  <si>
    <t>Contractual maturities of marketable securities</t>
  </si>
  <si>
    <t>1 year</t>
  </si>
  <si>
    <t>Maximum [Member]</t>
  </si>
  <si>
    <t>WARRANTS (Details) - Warrant [Member]</t>
  </si>
  <si>
    <t>Dec. 31, 2015$ / sharesshares</t>
  </si>
  <si>
    <t>Outstanding at End of Period, Shares | shares</t>
  </si>
  <si>
    <t>Weighted average remaining contractual life (years), Shares Outstanding</t>
  </si>
  <si>
    <t>3 years 8 months 15 days</t>
  </si>
  <si>
    <t>Weighted average exercise price, Shares Outstanding</t>
  </si>
  <si>
    <t>Exercisable at End of Period, Shares | shares</t>
  </si>
  <si>
    <t>Weighted average exercise price, Shares Exercisable</t>
  </si>
  <si>
    <t>$3.50-4.00 [Member]</t>
  </si>
  <si>
    <t>3 years 9 months 3 days</t>
  </si>
  <si>
    <t>$3.50-4.00 [Member] | Minimum [Member]</t>
  </si>
  <si>
    <t>Range of exercise prices</t>
  </si>
  <si>
    <t>$3.50-4.00 [Member] | Maximum [Member]</t>
  </si>
  <si>
    <t>$6.45-10.00 [Member]</t>
  </si>
  <si>
    <t>2 years 11 months 26 days</t>
  </si>
  <si>
    <t>$6.45-10.00 [Member] | Minimum [Member]</t>
  </si>
  <si>
    <t>$6.45-10.00 [Member] | Maximum [Member]</t>
  </si>
  <si>
    <t>RELATED PARTY TRANSACTIONS (Details Narrative) - USD ($)</t>
  </si>
  <si>
    <t>FMI [Member]</t>
  </si>
  <si>
    <t>Due to related parties</t>
  </si>
  <si>
    <t>PROPERTY AND EQUIPMENT (Details) - USD ($)</t>
  </si>
  <si>
    <t>Property, Plant and Equipment [Abstract]</t>
  </si>
  <si>
    <t>Computer equipment</t>
  </si>
  <si>
    <t>Furniture and fixtures</t>
  </si>
  <si>
    <t>Leasehold improvements</t>
  </si>
  <si>
    <t>Property and equipment, gross</t>
  </si>
  <si>
    <t>Less accumulated depreciation and amortization</t>
  </si>
  <si>
    <t>Property and equipment, Net</t>
  </si>
  <si>
    <t>CAPITALIZED SOFTWARE COSTS (Details) - USD ($)</t>
  </si>
  <si>
    <t>Capitalized Software Costs Details</t>
  </si>
  <si>
    <t>Capitalized software costs</t>
  </si>
  <si>
    <t>Less accumulated amortization</t>
  </si>
  <si>
    <t>Total</t>
  </si>
  <si>
    <t>ACCRUED LIABILITIES (Details) - USD ($)</t>
  </si>
  <si>
    <t>Payables and Accruals [Abstract]</t>
  </si>
  <si>
    <t>Accrued stock-based compensation</t>
  </si>
  <si>
    <t>Accrued dividends</t>
  </si>
  <si>
    <t>Accrued compensation</t>
  </si>
  <si>
    <t>Accrued other liabilities</t>
  </si>
  <si>
    <t>PREFERRED DIVIDENDS (Details Narrative)</t>
  </si>
  <si>
    <t>7 Months Ended</t>
  </si>
  <si>
    <t>Feb. 01, 2015</t>
  </si>
  <si>
    <t>Dividends on Preferred Shares, Rate</t>
  </si>
  <si>
    <t>15.00%</t>
  </si>
  <si>
    <t>18.00%</t>
  </si>
  <si>
    <t>Cash Distribution [Member]</t>
  </si>
  <si>
    <t>7.00%</t>
  </si>
  <si>
    <t>PIK Unit [Member]</t>
  </si>
  <si>
    <t>9.00%</t>
  </si>
  <si>
    <t>SUBSEQUENT EVENTS (Details Narrative)</t>
  </si>
  <si>
    <t>Feb. 09, 2016shares</t>
  </si>
  <si>
    <t>Stock issued pursuant to Stock Purchase Plan</t>
  </si>
  <si>
    <t>Preferred stock issued paid in kin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5047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9200458</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r="1" spans="1:2">
      <c t="s" r="A1" s="1">
        <v>179</v>
      </c>
      <c t="s" r="B1" s="2">
        <v>1</v>
      </c>
    </row>
    <row r="2" spans="1:2">
      <c t="s" r="B2" s="2">
        <v>2</v>
      </c>
    </row>
    <row r="3" spans="1:2">
      <c t="s" r="A3" s="3">
        <v>180</v>
      </c>
    </row>
    <row r="4" spans="1:2">
      <c t="s" r="A4" s="4">
        <v>181</v>
      </c>
      <c t="s" r="B4" s="4">
        <v>182</v>
      </c>
    </row>
    <row r="5" spans="1:2">
      <c t="s" r="A5" s="4">
        <v>183</v>
      </c>
      <c t="s" r="B5" s="4">
        <v>184</v>
      </c>
    </row>
    <row r="6" spans="1:2">
      <c t="s" r="A6" s="4">
        <v>185</v>
      </c>
      <c t="s" r="B6" s="4">
        <v>186</v>
      </c>
    </row>
    <row r="7" spans="1:2">
      <c t="s" r="A7" s="4">
        <v>187</v>
      </c>
      <c t="s" r="B7" s="4">
        <v>188</v>
      </c>
    </row>
    <row r="8" spans="1:2">
      <c t="s" r="A8" s="4">
        <v>113</v>
      </c>
      <c t="s" r="B8" s="4">
        <v>189</v>
      </c>
    </row>
    <row r="9" spans="1:2">
      <c t="s" r="A9" s="4">
        <v>190</v>
      </c>
      <c t="s" r="B9" s="4">
        <v>191</v>
      </c>
    </row>
    <row r="10" spans="1:2">
      <c t="s" r="A10" s="4">
        <v>192</v>
      </c>
      <c t="s" r="B10" s="4">
        <v>193</v>
      </c>
    </row>
    <row r="11" spans="1:2">
      <c t="s" r="A11" s="4">
        <v>194</v>
      </c>
      <c t="s" r="B11" s="4">
        <v>195</v>
      </c>
    </row>
    <row r="12" spans="1:2">
      <c t="s" r="A12" s="4">
        <v>196</v>
      </c>
      <c t="s" r="B12" s="4">
        <v>197</v>
      </c>
    </row>
    <row r="13" spans="1:2">
      <c t="s" r="A13" s="4">
        <v>198</v>
      </c>
      <c t="s" r="B13" s="4">
        <v>199</v>
      </c>
    </row>
    <row r="14" spans="1:2">
      <c t="s" r="A14" s="4">
        <v>200</v>
      </c>
      <c t="s" r="B14" s="4">
        <v>201</v>
      </c>
    </row>
    <row r="15" spans="1:2">
      <c t="s" r="A15" s="4">
        <v>202</v>
      </c>
      <c t="s" r="B15"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04</v>
      </c>
      <c t="s" r="B1" s="2">
        <v>1</v>
      </c>
    </row>
    <row r="2" spans="1:2">
      <c t="s" r="B2" s="2">
        <v>2</v>
      </c>
    </row>
    <row r="3" spans="1:2">
      <c t="s" r="A3" s="4">
        <v>205</v>
      </c>
      <c t="s" r="B3" s="4">
        <v>206</v>
      </c>
    </row>
    <row r="4" spans="1:2">
      <c t="s" r="A4" s="4">
        <v>207</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7309567</v>
      </c>
      <c t="n" r="C3" s="7">
        <v>11325572</v>
      </c>
    </row>
    <row r="4" spans="1:3">
      <c t="s" r="A4" s="4">
        <v>31</v>
      </c>
      <c t="n" r="B4" s="6">
        <v>3967404</v>
      </c>
      <c t="s" r="C4" s="4">
        <v>32</v>
      </c>
    </row>
    <row r="5" spans="1:3">
      <c t="s" r="A5" s="4">
        <v>33</v>
      </c>
      <c t="n" r="B5" s="6">
        <v>2562131</v>
      </c>
      <c t="n" r="C5" s="7">
        <v>1640591</v>
      </c>
    </row>
    <row r="6" spans="1:3">
      <c t="s" r="A6" s="4">
        <v>34</v>
      </c>
      <c t="n" r="B6" s="6">
        <v>448499</v>
      </c>
      <c t="n" r="C6" s="6">
        <v>463427</v>
      </c>
    </row>
    <row r="7" spans="1:3">
      <c t="s" r="A7" s="4">
        <v>35</v>
      </c>
      <c t="n" r="B7" s="6">
        <v>14287601</v>
      </c>
      <c t="n" r="C7" s="6">
        <v>13429590</v>
      </c>
    </row>
    <row r="8" spans="1:3">
      <c t="s" r="A8" s="4">
        <v>36</v>
      </c>
      <c t="n" r="B8" s="6">
        <v>597693</v>
      </c>
      <c t="n" r="C8" s="6">
        <v>764442</v>
      </c>
    </row>
    <row r="9" spans="1:3">
      <c t="s" r="A9" s="3">
        <v>37</v>
      </c>
    </row>
    <row r="10" spans="1:3">
      <c t="s" r="A10" s="4">
        <v>38</v>
      </c>
      <c t="n" r="B10" s="6">
        <v>14866</v>
      </c>
      <c t="n" r="C10" s="7">
        <v>14866</v>
      </c>
    </row>
    <row r="11" spans="1:3">
      <c t="s" r="A11" s="4">
        <v>39</v>
      </c>
      <c t="n" r="B11" s="6">
        <v>77382</v>
      </c>
      <c t="s" r="C11" s="4">
        <v>32</v>
      </c>
    </row>
    <row r="12" spans="1:3">
      <c t="s" r="A12" s="4">
        <v>40</v>
      </c>
      <c t="n" r="B12" s="6">
        <v>1248300</v>
      </c>
      <c t="n" r="C12" s="7">
        <v>1314000</v>
      </c>
    </row>
    <row r="13" spans="1:3">
      <c t="s" r="A13" s="4">
        <v>41</v>
      </c>
      <c t="n" r="B13" s="6">
        <v>20883886</v>
      </c>
      <c t="n" r="C13" s="6">
        <v>20883886</v>
      </c>
    </row>
    <row r="14" spans="1:3">
      <c t="s" r="A14" s="4">
        <v>42</v>
      </c>
      <c t="n" r="B14" s="6">
        <v>22224434</v>
      </c>
      <c t="n" r="C14" s="6">
        <v>22212752</v>
      </c>
    </row>
    <row r="15" spans="1:3">
      <c t="s" r="A15" s="4">
        <v>43</v>
      </c>
      <c t="n" r="B15" s="6">
        <v>37109728</v>
      </c>
      <c t="n" r="C15" s="6">
        <v>36406784</v>
      </c>
    </row>
    <row r="16" spans="1:3">
      <c t="s" r="A16" s="3">
        <v>44</v>
      </c>
    </row>
    <row r="17" spans="1:3">
      <c t="s" r="A17" s="4">
        <v>45</v>
      </c>
      <c t="n" r="B17" s="6">
        <v>826875</v>
      </c>
      <c t="n" r="C17" s="6">
        <v>817119</v>
      </c>
    </row>
    <row r="18" spans="1:3">
      <c t="s" r="A18" s="4">
        <v>46</v>
      </c>
      <c t="n" r="B18" s="6">
        <v>1829902</v>
      </c>
      <c t="n" r="C18" s="6">
        <v>2521111</v>
      </c>
    </row>
    <row r="19" spans="1:3">
      <c t="s" r="A19" s="4">
        <v>47</v>
      </c>
      <c t="n" r="B19" s="6">
        <v>2707367</v>
      </c>
      <c t="n" r="C19" s="6">
        <v>2331920</v>
      </c>
    </row>
    <row r="20" spans="1:3">
      <c t="s" r="A20" s="4">
        <v>48</v>
      </c>
      <c t="n" r="B20" s="6">
        <v>2500000</v>
      </c>
      <c t="n" r="C20" s="6">
        <v>2500000</v>
      </c>
    </row>
    <row r="21" spans="1:3">
      <c t="s" r="A21" s="4">
        <v>49</v>
      </c>
      <c t="n" r="B21" s="6">
        <v>232167</v>
      </c>
      <c t="n" r="C21" s="6">
        <v>227301</v>
      </c>
    </row>
    <row r="22" spans="1:3">
      <c t="s" r="A22" s="4">
        <v>50</v>
      </c>
      <c t="n" r="B22" s="6">
        <v>8096311</v>
      </c>
      <c t="n" r="C22" s="6">
        <v>8397451</v>
      </c>
    </row>
    <row r="23" spans="1:3">
      <c t="s" r="A23" s="3">
        <v>51</v>
      </c>
    </row>
    <row r="24" spans="1:3">
      <c t="s" r="A24" s="4">
        <v>52</v>
      </c>
      <c t="n" r="B24" s="6">
        <v>231899</v>
      </c>
      <c t="n" r="C24" s="6">
        <v>349192</v>
      </c>
    </row>
    <row r="25" spans="1:3">
      <c t="s" r="A25" s="4">
        <v>53</v>
      </c>
      <c t="n" r="B25" s="6">
        <v>69791</v>
      </c>
      <c t="n" r="C25" s="6">
        <v>75518</v>
      </c>
    </row>
    <row r="26" spans="1:3">
      <c t="s" r="A26" s="4">
        <v>54</v>
      </c>
      <c t="n" r="B26" s="6">
        <v>8398001</v>
      </c>
      <c t="n" r="C26" s="6">
        <v>8822161</v>
      </c>
    </row>
    <row r="27" spans="1:3">
      <c t="s" r="A27" s="3">
        <v>55</v>
      </c>
    </row>
    <row r="28" spans="1:3">
      <c t="s" r="A28" s="4">
        <v>56</v>
      </c>
      <c t="n" r="B28" s="6">
        <v>191661</v>
      </c>
      <c t="n" r="C28" s="6">
        <v>188759</v>
      </c>
    </row>
    <row r="29" spans="1:3">
      <c t="s" r="A29" s="4">
        <v>57</v>
      </c>
      <c t="n" r="B29" s="6">
        <v>71953547</v>
      </c>
      <c t="n" r="C29" s="7">
        <v>70296496</v>
      </c>
    </row>
    <row r="30" spans="1:3">
      <c t="s" r="A30" s="4">
        <v>58</v>
      </c>
      <c t="n" r="B30" s="6">
        <v>-36992</v>
      </c>
      <c t="s" r="C30" s="4">
        <v>32</v>
      </c>
    </row>
    <row r="31" spans="1:3">
      <c t="s" r="A31" s="4">
        <v>59</v>
      </c>
      <c t="n" r="B31" s="6">
        <v>-43403685</v>
      </c>
      <c t="n" r="C31" s="7">
        <v>-42907628</v>
      </c>
    </row>
    <row r="32" spans="1:3">
      <c t="s" r="A32" s="4">
        <v>60</v>
      </c>
      <c t="n" r="B32" s="6">
        <v>28711727</v>
      </c>
      <c t="n" r="C32" s="6">
        <v>27584623</v>
      </c>
    </row>
    <row r="33" spans="1:3">
      <c t="s" r="A33" s="4">
        <v>61</v>
      </c>
      <c t="n" r="B33" s="6">
        <v>37109728</v>
      </c>
      <c t="n" r="C33" s="6">
        <v>36406784</v>
      </c>
    </row>
    <row r="34" spans="1:3">
      <c t="s" r="A34" s="4">
        <v>62</v>
      </c>
    </row>
    <row r="35" spans="1:3">
      <c t="s" r="A35" s="3">
        <v>55</v>
      </c>
    </row>
    <row r="36" spans="1:3">
      <c t="s" r="A36" s="4">
        <v>63</v>
      </c>
      <c t="n" r="B36" s="6">
        <v>6254</v>
      </c>
      <c t="n" r="C36" s="6">
        <v>6254</v>
      </c>
    </row>
    <row r="37" spans="1:3">
      <c t="s" r="A37" s="4">
        <v>64</v>
      </c>
    </row>
    <row r="38" spans="1:3">
      <c t="s" r="A38" s="3">
        <v>55</v>
      </c>
    </row>
    <row r="39" spans="1:3">
      <c t="s" r="A39" s="4">
        <v>63</v>
      </c>
      <c t="n" r="B39" s="7">
        <v>942</v>
      </c>
      <c t="n" r="C39" s="7">
        <v>7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210</v>
      </c>
    </row>
    <row r="4" spans="1:2">
      <c t="s" r="A4" s="4">
        <v>211</v>
      </c>
      <c t="s" r="B4" s="4">
        <v>212</v>
      </c>
    </row>
    <row r="5" spans="1:2">
      <c t="s" r="A5" s="4">
        <v>213</v>
      </c>
      <c t="s" r="B5" s="4">
        <v>214</v>
      </c>
    </row>
    <row r="6" spans="1:2">
      <c t="s" r="A6" s="4">
        <v>215</v>
      </c>
      <c t="s" r="B6"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7</v>
      </c>
      <c t="s" r="B1" s="2">
        <v>1</v>
      </c>
    </row>
    <row r="2" spans="1:2">
      <c t="s" r="B2" s="2">
        <v>2</v>
      </c>
    </row>
    <row r="3" spans="1:2">
      <c t="s" r="A3" s="3">
        <v>153</v>
      </c>
    </row>
    <row r="4" spans="1:2">
      <c t="s" r="A4" s="4">
        <v>218</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20</v>
      </c>
      <c t="s" r="B1" s="2">
        <v>1</v>
      </c>
    </row>
    <row r="2" spans="1:2">
      <c t="s" r="B2" s="2">
        <v>2</v>
      </c>
    </row>
    <row r="3" spans="1:2">
      <c t="s" r="A3" s="3">
        <v>156</v>
      </c>
    </row>
    <row r="4" spans="1:2">
      <c t="s" r="A4" s="4">
        <v>221</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3</v>
      </c>
      <c t="s" r="B1" s="2">
        <v>1</v>
      </c>
    </row>
    <row r="2" spans="1:2">
      <c t="s" r="B2" s="2">
        <v>2</v>
      </c>
    </row>
    <row r="3" spans="1:2">
      <c t="s" r="A3" s="3">
        <v>162</v>
      </c>
    </row>
    <row r="4" spans="1:2">
      <c t="s" r="A4" s="4">
        <v>224</v>
      </c>
      <c t="s" r="B4"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0</v>
      </c>
      <c t="s" r="B1" s="2">
        <v>1</v>
      </c>
    </row>
    <row r="2" spans="1:2">
      <c t="s" r="B2" s="2">
        <v>2</v>
      </c>
    </row>
    <row r="3" spans="1:2">
      <c t="s" r="A3" s="3">
        <v>168</v>
      </c>
    </row>
    <row r="4" spans="1:2">
      <c t="s" r="A4" s="4">
        <v>46</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6"/>
    <col customWidth="1" max="2" min="2" width="80"/>
    <col customWidth="1" max="3" min="3" width="4"/>
  </cols>
  <sheetData>
    <row r="1" spans="1:3">
      <c t="s" r="A1" s="1">
        <v>232</v>
      </c>
      <c t="s" r="B1" s="2">
        <v>233</v>
      </c>
    </row>
    <row r="2" spans="1:3">
      <c t="s" r="B2" s="2">
        <v>234</v>
      </c>
    </row>
    <row r="3" spans="1:3">
      <c t="s" r="A3" s="3">
        <v>235</v>
      </c>
    </row>
    <row r="4" spans="1:3">
      <c t="s" r="A4" s="4">
        <v>185</v>
      </c>
      <c t="n" r="B4" s="7">
        <v>152340</v>
      </c>
    </row>
    <row r="5" spans="1:3">
      <c t="s" r="A5" s="4">
        <v>236</v>
      </c>
      <c t="n" r="B5" s="6">
        <v>17500</v>
      </c>
    </row>
    <row r="6" spans="1:3">
      <c t="s" r="A6" s="4">
        <v>40</v>
      </c>
      <c t="n" r="B6" s="6">
        <v>1314000</v>
      </c>
    </row>
    <row r="7" spans="1:3">
      <c t="s" r="A7" s="4">
        <v>41</v>
      </c>
      <c t="n" r="B7" s="6">
        <v>16077953</v>
      </c>
    </row>
    <row r="8" spans="1:3">
      <c t="s" r="A8" s="4">
        <v>45</v>
      </c>
      <c t="n" r="B8" s="6">
        <v>-128126</v>
      </c>
    </row>
    <row r="9" spans="1:3">
      <c t="s" r="A9" s="4">
        <v>47</v>
      </c>
      <c t="n" r="B9" s="6">
        <v>-598232</v>
      </c>
    </row>
    <row r="10" spans="1:3">
      <c t="s" r="A10" s="4">
        <v>237</v>
      </c>
      <c t="n" r="B10" s="7">
        <v>16835435</v>
      </c>
    </row>
    <row r="11" spans="1:3">
      <c t="s" r="A11" s="4">
        <v>238</v>
      </c>
      <c t="n" r="B11" s="6">
        <v>10821897</v>
      </c>
    </row>
    <row r="12" spans="1:3">
      <c t="s" r="A12" s="4">
        <v>239</v>
      </c>
      <c t="n" r="B12" s="7">
        <v>6035657</v>
      </c>
    </row>
    <row r="13" spans="1:3">
      <c t="s" r="A13" s="4">
        <v>240</v>
      </c>
      <c t="n" r="B13" s="6">
        <v>22119</v>
      </c>
    </row>
    <row r="14" spans="1:3">
      <c t="s" r="A14" s="4">
        <v>241</v>
      </c>
    </row>
    <row r="15" spans="1:3">
      <c t="s" r="A15" s="3">
        <v>235</v>
      </c>
    </row>
    <row r="16" spans="1:3">
      <c t="s" r="A16" s="4">
        <v>185</v>
      </c>
      <c t="n" r="B16" s="6">
        <v>152340</v>
      </c>
    </row>
    <row r="17" spans="1:3">
      <c t="s" r="A17" s="4">
        <v>236</v>
      </c>
      <c t="n" r="B17" s="6">
        <v>17500</v>
      </c>
    </row>
    <row r="18" spans="1:3">
      <c t="s" r="A18" s="4">
        <v>40</v>
      </c>
      <c t="n" r="B18" s="6">
        <v>2006951</v>
      </c>
    </row>
    <row r="19" spans="1:3">
      <c t="s" r="A19" s="4">
        <v>41</v>
      </c>
      <c t="n" r="B19" s="6">
        <v>15385002</v>
      </c>
    </row>
    <row r="20" spans="1:3">
      <c t="s" r="A20" s="4">
        <v>45</v>
      </c>
      <c t="n" r="B20" s="6">
        <v>-128126</v>
      </c>
    </row>
    <row r="21" spans="1:3">
      <c t="s" r="A21" s="4">
        <v>47</v>
      </c>
      <c t="n" r="B21" s="6">
        <v>-598232</v>
      </c>
    </row>
    <row r="22" spans="1:3">
      <c t="s" r="A22" s="4">
        <v>237</v>
      </c>
      <c t="n" r="B22" s="7">
        <v>16835435</v>
      </c>
    </row>
    <row r="23" spans="1:3">
      <c t="s" r="A23" s="4">
        <v>238</v>
      </c>
      <c t="n" r="B23" s="6">
        <v>10821897</v>
      </c>
    </row>
    <row r="24" spans="1:3">
      <c t="s" r="A24" s="4">
        <v>239</v>
      </c>
      <c t="n" r="B24" s="7">
        <v>6035657</v>
      </c>
    </row>
    <row r="25" spans="1:3">
      <c t="s" r="A25" s="4">
        <v>240</v>
      </c>
      <c t="n" r="B25" s="7">
        <v>22119</v>
      </c>
    </row>
    <row r="26" spans="1:3">
      <c t="s" r="A26" s="4">
        <v>242</v>
      </c>
    </row>
    <row r="27" spans="1:3">
      <c t="s" r="A27" s="3">
        <v>235</v>
      </c>
    </row>
    <row r="28" spans="1:3">
      <c t="s" r="A28" s="4">
        <v>185</v>
      </c>
      <c t="s" r="B28" s="4">
        <v>32</v>
      </c>
      <c t="s" r="C28" s="4">
        <v>243</v>
      </c>
    </row>
    <row r="29" spans="1:3">
      <c t="s" r="A29" s="4">
        <v>236</v>
      </c>
      <c t="s" r="B29" s="4">
        <v>32</v>
      </c>
      <c t="s" r="C29" s="4">
        <v>243</v>
      </c>
    </row>
    <row r="30" spans="1:3">
      <c t="s" r="A30" s="4">
        <v>40</v>
      </c>
      <c t="n" r="B30" s="7">
        <v>-692951</v>
      </c>
      <c t="s" r="C30" s="4">
        <v>243</v>
      </c>
    </row>
    <row r="31" spans="1:3">
      <c t="s" r="A31" s="4">
        <v>41</v>
      </c>
      <c t="n" r="B31" s="7">
        <v>692951</v>
      </c>
      <c t="s" r="C31" s="4">
        <v>243</v>
      </c>
    </row>
    <row r="32" spans="1:3">
      <c t="s" r="A32" s="4">
        <v>45</v>
      </c>
      <c t="s" r="B32" s="4">
        <v>32</v>
      </c>
      <c t="s" r="C32" s="4">
        <v>243</v>
      </c>
    </row>
    <row r="33" spans="1:3">
      <c t="s" r="A33" s="4">
        <v>47</v>
      </c>
      <c t="s" r="B33" s="4">
        <v>32</v>
      </c>
      <c t="s" r="C33" s="4">
        <v>243</v>
      </c>
    </row>
    <row r="34" spans="1:3">
      <c t="s" r="A34" s="4">
        <v>237</v>
      </c>
      <c t="s" r="B34" s="4">
        <v>32</v>
      </c>
      <c t="s" r="C34" s="4">
        <v>243</v>
      </c>
    </row>
    <row r="35" spans="1:3">
      <c t="s" r="A35" s="4">
        <v>238</v>
      </c>
      <c t="s" r="B35" s="4">
        <v>32</v>
      </c>
      <c t="s" r="C35" s="4">
        <v>243</v>
      </c>
    </row>
    <row r="36" spans="1:3">
      <c t="s" r="A36" s="4">
        <v>239</v>
      </c>
      <c t="s" r="B36" s="4">
        <v>32</v>
      </c>
      <c t="s" r="C36" s="4">
        <v>243</v>
      </c>
    </row>
    <row r="37" spans="1:3">
      <c t="s" r="A37" s="4">
        <v>240</v>
      </c>
      <c t="s" r="B37" s="4">
        <v>32</v>
      </c>
      <c t="s" r="C37" s="4">
        <v>243</v>
      </c>
    </row>
    <row r="38" spans="1:3">
      <c t="n" r="A38"/>
    </row>
    <row r="39" spans="1:3">
      <c t="s" r="A39" s="4">
        <v>243</v>
      </c>
      <c t="s" r="B39" s="4">
        <v>244</v>
      </c>
    </row>
  </sheetData>
  <mergeCells count="5">
    <mergeCell ref="A1:A2"/>
    <mergeCell ref="B1:C1"/>
    <mergeCell ref="B2:C2"/>
    <mergeCell ref="A38:C38"/>
    <mergeCell ref="B39:C3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5"/>
    <col customWidth="1" max="6" min="6" width="16"/>
    <col customWidth="1" max="7" min="7" width="14"/>
  </cols>
  <sheetData>
    <row r="1" spans="1:7">
      <c t="s" r="A1" s="1">
        <v>245</v>
      </c>
      <c t="s" r="B1" s="2">
        <v>77</v>
      </c>
      <c t="s" r="E1" s="2">
        <v>1</v>
      </c>
      <c t="s" r="F1" s="2">
        <v>246</v>
      </c>
    </row>
    <row r="2" spans="1:7">
      <c t="s" r="B2" s="2">
        <v>28</v>
      </c>
      <c t="s" r="C2" s="2">
        <v>247</v>
      </c>
      <c t="s" r="D2" s="2">
        <v>78</v>
      </c>
      <c t="s" r="E2" s="2">
        <v>78</v>
      </c>
      <c t="s" r="F2" s="2">
        <v>28</v>
      </c>
      <c t="s" r="G2" s="2">
        <v>248</v>
      </c>
    </row>
    <row r="3" spans="1:7">
      <c t="s" r="A3" s="3">
        <v>249</v>
      </c>
    </row>
    <row r="4" spans="1:7">
      <c t="s" r="A4" s="4">
        <v>250</v>
      </c>
      <c t="n" r="B4" s="7">
        <v>2941511</v>
      </c>
      <c t="n" r="C4" s="7">
        <v>2870646</v>
      </c>
      <c t="n" r="D4" s="7">
        <v>2932825</v>
      </c>
      <c t="n" r="E4" s="7">
        <v>5759638</v>
      </c>
      <c t="n" r="F4" s="7">
        <v>11571795</v>
      </c>
      <c t="n" r="G4" s="7">
        <v>9777431</v>
      </c>
    </row>
    <row r="5" spans="1:7">
      <c t="s" r="A5" s="4">
        <v>251</v>
      </c>
      <c t="n" r="B5" s="6">
        <v>-3222538</v>
      </c>
      <c t="n" r="C5" s="6">
        <v>-1302437</v>
      </c>
      <c t="n" r="D5" s="6">
        <v>-1290524</v>
      </c>
      <c t="n" r="E5" s="6">
        <v>-2337510</v>
      </c>
      <c t="n" r="F5" s="6">
        <v>-6862485</v>
      </c>
      <c t="n" r="G5" s="6">
        <v>-5232552</v>
      </c>
    </row>
    <row r="6" spans="1:7">
      <c t="s" r="A6" s="4">
        <v>111</v>
      </c>
      <c t="n" r="B6" s="7">
        <v>-3241545</v>
      </c>
      <c t="n" r="C6" s="7">
        <v>-1317858</v>
      </c>
      <c t="n" r="D6" s="7">
        <v>-1317510</v>
      </c>
      <c t="n" r="E6" s="7">
        <v>-2367344</v>
      </c>
      <c t="n" r="F6" s="7">
        <v>-6926747</v>
      </c>
      <c t="n" r="G6" s="7">
        <v>-5303773</v>
      </c>
    </row>
    <row r="7" spans="1:7">
      <c t="s" r="A7" s="4">
        <v>252</v>
      </c>
      <c t="n" r="B7" s="7">
        <v>-3365721</v>
      </c>
      <c t="n" r="C7" s="7">
        <v>-3595537</v>
      </c>
      <c t="n" r="D7" s="7">
        <v>-1471983</v>
      </c>
      <c t="n" r="E7" s="7">
        <v>-2676290</v>
      </c>
      <c t="n" r="F7" s="7">
        <v>-9637548</v>
      </c>
      <c t="n" r="G7" s="7">
        <v>-5921664</v>
      </c>
    </row>
    <row r="8" spans="1:7">
      <c t="s" r="A8" s="4">
        <v>253</v>
      </c>
      <c t="n" r="B8" s="8">
        <v>-0.18</v>
      </c>
      <c t="n" r="C8" s="8">
        <v>-0.2</v>
      </c>
      <c t="n" r="D8" s="8">
        <v>-0.08</v>
      </c>
      <c t="s" r="E8" s="4">
        <v>254</v>
      </c>
      <c t="n" r="F8" s="8">
        <v>-0.53</v>
      </c>
      <c t="n" r="G8" s="8">
        <v>-0.34</v>
      </c>
    </row>
  </sheetData>
  <mergeCells count="3">
    <mergeCell ref="A1:A2"/>
    <mergeCell ref="B1:D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5"/>
    <col customWidth="1" max="3" min="3" width="16"/>
  </cols>
  <sheetData>
    <row r="1" spans="1:3">
      <c t="s" r="A1" s="1">
        <v>255</v>
      </c>
      <c t="s" r="B1" s="2">
        <v>233</v>
      </c>
      <c t="s" r="C1" s="2">
        <v>1</v>
      </c>
    </row>
    <row r="2" spans="1:3">
      <c t="s" r="B2" s="2">
        <v>28</v>
      </c>
      <c t="s" r="C2" s="2">
        <v>2</v>
      </c>
    </row>
    <row r="3" spans="1:3">
      <c t="s" r="A3" s="4">
        <v>256</v>
      </c>
      <c t="s" r="C3" s="4">
        <v>257</v>
      </c>
    </row>
    <row r="4" spans="1:3">
      <c t="s" r="A4" s="4">
        <v>67</v>
      </c>
      <c t="n" r="B4" s="8">
        <v>0.01</v>
      </c>
      <c t="s" r="C4" s="4">
        <v>68</v>
      </c>
    </row>
    <row r="5" spans="1:3">
      <c t="s" r="A5" s="4">
        <v>258</v>
      </c>
    </row>
    <row r="6" spans="1:3">
      <c t="s" r="A6" s="4">
        <v>256</v>
      </c>
      <c t="s" r="C6" s="4">
        <v>259</v>
      </c>
    </row>
    <row r="7" spans="1:3">
      <c t="s" r="A7" s="4">
        <v>260</v>
      </c>
      <c t="s" r="C7" s="4">
        <v>261</v>
      </c>
    </row>
    <row r="8" spans="1:3">
      <c t="s" r="A8" s="4">
        <v>262</v>
      </c>
      <c t="n" r="B8" s="7">
        <v>10830897</v>
      </c>
    </row>
    <row r="9" spans="1:3">
      <c t="s" r="A9" s="4">
        <v>263</v>
      </c>
      <c t="n" r="B9" s="6">
        <v>9000</v>
      </c>
    </row>
    <row r="10" spans="1:3">
      <c t="s" r="A10" s="4">
        <v>264</v>
      </c>
      <c t="n" r="B10" s="6">
        <v>31119</v>
      </c>
    </row>
    <row r="11" spans="1:3">
      <c t="s" r="A11" s="4">
        <v>265</v>
      </c>
      <c t="n" r="B11" s="7">
        <v>10799778</v>
      </c>
    </row>
    <row r="12" spans="1:3">
      <c t="s" r="A12" s="4">
        <v>266</v>
      </c>
      <c t="n" r="B12" s="6">
        <v>873438</v>
      </c>
    </row>
    <row r="13" spans="1:3">
      <c t="s" r="A13" s="4">
        <v>267</v>
      </c>
      <c t="n" r="B13" s="7">
        <v>10821897</v>
      </c>
    </row>
    <row r="14" spans="1:3">
      <c t="s" r="A14" s="4">
        <v>268</v>
      </c>
    </row>
    <row r="15" spans="1:3">
      <c t="s" r="A15" s="4">
        <v>256</v>
      </c>
      <c t="s" r="C15" s="4">
        <v>259</v>
      </c>
    </row>
    <row r="16" spans="1:3">
      <c t="s" r="A16" s="4">
        <v>260</v>
      </c>
      <c t="s" r="C16" s="4">
        <v>269</v>
      </c>
    </row>
    <row r="17" spans="1:3">
      <c t="s" r="A17" s="4">
        <v>270</v>
      </c>
    </row>
    <row r="18" spans="1:3">
      <c t="s" r="A18" s="4">
        <v>256</v>
      </c>
      <c t="s" r="C18" s="4">
        <v>271</v>
      </c>
    </row>
    <row r="19" spans="1:3">
      <c t="s" r="A19" s="4">
        <v>260</v>
      </c>
      <c t="s" r="C19"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9"/>
    <col customWidth="1" max="2" min="2" width="15"/>
  </cols>
  <sheetData>
    <row r="1" spans="1:2">
      <c t="s" r="A1" s="1">
        <v>272</v>
      </c>
      <c t="s" r="B1" s="2">
        <v>1</v>
      </c>
    </row>
    <row r="2" spans="1:2">
      <c t="s" r="B2" s="2">
        <v>2</v>
      </c>
    </row>
    <row r="3" spans="1:2">
      <c t="s" r="A3" s="4">
        <v>273</v>
      </c>
    </row>
    <row r="4" spans="1:2">
      <c t="s" r="A4" s="4">
        <v>274</v>
      </c>
      <c t="s" r="B4" s="4">
        <v>275</v>
      </c>
    </row>
    <row r="5" spans="1:2">
      <c t="s" r="A5" s="4">
        <v>276</v>
      </c>
    </row>
    <row r="6" spans="1:2">
      <c t="s" r="A6" s="4">
        <v>274</v>
      </c>
      <c t="s" r="B6" s="4">
        <v>277</v>
      </c>
    </row>
    <row r="7" spans="1:2">
      <c t="s" r="A7" s="4">
        <v>278</v>
      </c>
    </row>
    <row r="8" spans="1:2">
      <c t="s" r="A8" s="4">
        <v>274</v>
      </c>
      <c t="s" r="B8" s="4">
        <v>279</v>
      </c>
    </row>
    <row r="9" spans="1:2">
      <c t="s" r="A9" s="4">
        <v>280</v>
      </c>
    </row>
    <row r="10" spans="1:2">
      <c t="s" r="A10" s="4">
        <v>274</v>
      </c>
      <c t="s" r="B10" s="4">
        <v>279</v>
      </c>
    </row>
    <row r="11" spans="1:2">
      <c t="s" r="A11" s="4">
        <v>281</v>
      </c>
    </row>
    <row r="12" spans="1:2">
      <c t="s" r="A12" s="4">
        <v>274</v>
      </c>
      <c t="s" r="B12" s="4">
        <v>282</v>
      </c>
    </row>
    <row r="13" spans="1:2">
      <c t="s" r="A13" s="4">
        <v>283</v>
      </c>
    </row>
    <row r="14" spans="1:2">
      <c t="s" r="A14" s="4">
        <v>274</v>
      </c>
      <c t="s" r="B14" s="4">
        <v>275</v>
      </c>
    </row>
    <row r="15" spans="1:2">
      <c t="s" r="A15" s="4">
        <v>284</v>
      </c>
    </row>
    <row r="16" spans="1:2">
      <c t="s" r="A16" s="4">
        <v>274</v>
      </c>
      <c t="s" r="B16"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5</v>
      </c>
      <c t="s" r="B1" s="2">
        <v>2</v>
      </c>
      <c t="s" r="C1" s="2">
        <v>28</v>
      </c>
    </row>
    <row r="2" spans="1:3">
      <c t="s" r="A2" s="3">
        <v>29</v>
      </c>
    </row>
    <row r="3" spans="1:3">
      <c t="s" r="A3" s="4">
        <v>66</v>
      </c>
      <c t="n" r="B3" s="7">
        <v>40400</v>
      </c>
      <c t="n" r="C3" s="7">
        <v>94000</v>
      </c>
    </row>
    <row r="4" spans="1:3">
      <c t="s" r="A4" s="3">
        <v>55</v>
      </c>
    </row>
    <row r="5" spans="1:3">
      <c t="s" r="A5" s="4">
        <v>67</v>
      </c>
      <c t="s" r="B5" s="4">
        <v>68</v>
      </c>
      <c t="n" r="C5" s="8">
        <v>0.01</v>
      </c>
    </row>
    <row r="6" spans="1:3">
      <c t="s" r="A6" s="4">
        <v>69</v>
      </c>
      <c t="n" r="B6" s="6">
        <v>50000000</v>
      </c>
      <c t="n" r="C6" s="6">
        <v>50000000</v>
      </c>
    </row>
    <row r="7" spans="1:3">
      <c t="s" r="A7" s="4">
        <v>70</v>
      </c>
      <c t="n" r="B7" s="6">
        <v>19165830</v>
      </c>
      <c t="n" r="C7" s="6">
        <v>18875586</v>
      </c>
    </row>
    <row r="8" spans="1:3">
      <c t="s" r="A8" s="4">
        <v>71</v>
      </c>
      <c t="n" r="B8" s="6">
        <v>19165830</v>
      </c>
      <c t="n" r="C8" s="6">
        <v>18875586</v>
      </c>
    </row>
    <row r="9" spans="1:3">
      <c t="s" r="A9" s="4">
        <v>62</v>
      </c>
    </row>
    <row r="10" spans="1:3">
      <c t="s" r="A10" s="3">
        <v>55</v>
      </c>
    </row>
    <row r="11" spans="1:3">
      <c t="s" r="A11" s="4">
        <v>72</v>
      </c>
      <c t="s" r="B11" s="4">
        <v>68</v>
      </c>
      <c t="n" r="C11" s="8">
        <v>0.01</v>
      </c>
    </row>
    <row r="12" spans="1:3">
      <c t="s" r="A12" s="4">
        <v>73</v>
      </c>
      <c t="n" r="B12" s="6">
        <v>700000</v>
      </c>
      <c t="n" r="C12" s="6">
        <v>700000</v>
      </c>
    </row>
    <row r="13" spans="1:3">
      <c t="s" r="A13" s="4">
        <v>74</v>
      </c>
      <c t="n" r="B13" s="6">
        <v>625375</v>
      </c>
      <c t="n" r="C13" s="6">
        <v>625375</v>
      </c>
    </row>
    <row r="14" spans="1:3">
      <c t="s" r="A14" s="4">
        <v>75</v>
      </c>
      <c t="n" r="B14" s="6">
        <v>625375</v>
      </c>
      <c t="n" r="C14" s="6">
        <v>625375</v>
      </c>
    </row>
    <row r="15" spans="1:3">
      <c t="s" r="A15" s="4">
        <v>64</v>
      </c>
    </row>
    <row r="16" spans="1:3">
      <c t="s" r="A16" s="3">
        <v>55</v>
      </c>
    </row>
    <row r="17" spans="1:3">
      <c t="s" r="A17" s="4">
        <v>72</v>
      </c>
      <c t="s" r="B17" s="4">
        <v>68</v>
      </c>
      <c t="n" r="C17" s="8">
        <v>0.01</v>
      </c>
    </row>
    <row r="18" spans="1:3">
      <c t="s" r="A18" s="4">
        <v>73</v>
      </c>
      <c t="n" r="B18" s="6">
        <v>300000</v>
      </c>
      <c t="n" r="C18" s="6">
        <v>300000</v>
      </c>
    </row>
    <row r="19" spans="1:3">
      <c t="s" r="A19" s="4">
        <v>74</v>
      </c>
      <c t="n" r="B19" s="6">
        <v>94200</v>
      </c>
      <c t="n" r="C19" s="6">
        <v>74200</v>
      </c>
    </row>
    <row r="20" spans="1:3">
      <c t="s" r="A20" s="4">
        <v>75</v>
      </c>
      <c t="n" r="B20" s="6">
        <v>94200</v>
      </c>
      <c t="n" r="C20" s="6">
        <v>74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t="s" r="A1" s="1">
        <v>285</v>
      </c>
      <c t="s" r="B1" s="2">
        <v>77</v>
      </c>
      <c t="s" r="D1" s="2">
        <v>1</v>
      </c>
    </row>
    <row r="2" spans="1:5">
      <c t="s" r="B2" s="2">
        <v>2</v>
      </c>
      <c t="s" r="C2" s="2">
        <v>78</v>
      </c>
      <c t="s" r="D2" s="2">
        <v>2</v>
      </c>
      <c t="s" r="E2" s="2">
        <v>78</v>
      </c>
    </row>
    <row r="3" spans="1:5">
      <c t="s" r="A3" s="3">
        <v>286</v>
      </c>
    </row>
    <row r="4" spans="1:5">
      <c t="s" r="A4" s="4">
        <v>95</v>
      </c>
      <c t="n" r="B4" s="7">
        <v>110623</v>
      </c>
      <c t="n" r="C4" s="7">
        <v>-695349</v>
      </c>
      <c t="n" r="D4" s="7">
        <v>-496057</v>
      </c>
      <c t="n" r="E4" s="7">
        <v>-1225885</v>
      </c>
    </row>
    <row r="5" spans="1:5">
      <c t="s" r="A5" s="4">
        <v>96</v>
      </c>
      <c t="n" r="B5" s="6">
        <v>19147000</v>
      </c>
      <c t="n" r="C5" s="6">
        <v>17193000</v>
      </c>
      <c t="n" r="D5" s="6">
        <v>19094000</v>
      </c>
      <c t="n" r="E5" s="6">
        <v>17141000</v>
      </c>
    </row>
    <row r="6" spans="1:5">
      <c t="s" r="A6" s="4">
        <v>287</v>
      </c>
      <c t="n" r="B6" s="6">
        <v>888000</v>
      </c>
      <c t="s" r="C6" s="4">
        <v>32</v>
      </c>
      <c t="s" r="D6" s="4">
        <v>32</v>
      </c>
      <c t="s" r="E6" s="4">
        <v>32</v>
      </c>
    </row>
    <row r="7" spans="1:5">
      <c t="s" r="A7" s="4">
        <v>97</v>
      </c>
      <c t="n" r="B7" s="6">
        <v>20034000</v>
      </c>
      <c t="n" r="C7" s="6">
        <v>17193000</v>
      </c>
      <c t="n" r="D7" s="6">
        <v>19094000</v>
      </c>
      <c t="n" r="E7" s="6">
        <v>17141000</v>
      </c>
    </row>
    <row r="8" spans="1:5">
      <c t="s" r="A8" s="3">
        <v>288</v>
      </c>
    </row>
    <row r="9" spans="1:5">
      <c t="s" r="A9" s="4">
        <v>289</v>
      </c>
      <c t="n" r="B9" s="8">
        <v>0.01</v>
      </c>
      <c t="s" r="C9" s="4">
        <v>99</v>
      </c>
      <c t="s" r="D9" s="4">
        <v>100</v>
      </c>
      <c t="s" r="E9" s="4">
        <v>101</v>
      </c>
    </row>
    <row r="10" spans="1:5">
      <c t="s" r="A10" s="4">
        <v>290</v>
      </c>
      <c t="n" r="B10" s="8">
        <v>0.01</v>
      </c>
      <c t="s" r="C10" s="4">
        <v>99</v>
      </c>
      <c t="s" r="D10" s="4">
        <v>100</v>
      </c>
      <c t="s" r="E10" s="4">
        <v>1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s>
  <sheetData>
    <row r="1" spans="1:5">
      <c t="s" r="A1" s="1">
        <v>291</v>
      </c>
      <c t="s" r="B1" s="2">
        <v>77</v>
      </c>
      <c t="s" r="C1" s="2">
        <v>1</v>
      </c>
    </row>
    <row r="2" spans="1:5">
      <c t="s" r="B2" s="2">
        <v>78</v>
      </c>
      <c t="s" r="C2" s="2">
        <v>2</v>
      </c>
      <c t="s" r="D2" s="2">
        <v>78</v>
      </c>
      <c t="s" r="E2" s="2">
        <v>28</v>
      </c>
    </row>
    <row r="3" spans="1:5">
      <c t="s" r="A3" s="3">
        <v>180</v>
      </c>
    </row>
    <row r="4" spans="1:5">
      <c t="s" r="A4" s="4">
        <v>292</v>
      </c>
      <c t="n" r="C4" s="7">
        <v>40400</v>
      </c>
      <c t="n" r="E4" s="7">
        <v>94000</v>
      </c>
    </row>
    <row r="5" spans="1:5">
      <c t="s" r="A5" s="4">
        <v>293</v>
      </c>
      <c t="n" r="B5" s="6">
        <v>1417000</v>
      </c>
      <c t="n" r="C5" s="6">
        <v>1417000</v>
      </c>
      <c t="n" r="D5" s="6">
        <v>1347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r="1" spans="1:2">
      <c t="s" r="A1" s="1">
        <v>294</v>
      </c>
      <c t="s" r="B1" s="2">
        <v>1</v>
      </c>
    </row>
    <row r="2" spans="1:2">
      <c t="s" r="B2" s="2">
        <v>295</v>
      </c>
    </row>
    <row r="3" spans="1:2">
      <c t="s" r="A3" s="3">
        <v>153</v>
      </c>
    </row>
    <row r="4" spans="1:2">
      <c t="s" r="A4" s="4">
        <v>296</v>
      </c>
      <c t="n" r="B4" s="7">
        <v>4004396</v>
      </c>
    </row>
    <row r="5" spans="1:2">
      <c t="s" r="A5" s="4">
        <v>297</v>
      </c>
      <c t="s" r="B5" s="4">
        <v>32</v>
      </c>
    </row>
    <row r="6" spans="1:2">
      <c t="s" r="A6" s="4">
        <v>298</v>
      </c>
      <c t="n" r="B6" s="7">
        <v>-36992</v>
      </c>
    </row>
    <row r="7" spans="1:2">
      <c t="s" r="A7" s="4">
        <v>299</v>
      </c>
      <c t="n" r="B7" s="7">
        <v>3967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15"/>
  </cols>
  <sheetData>
    <row r="1" spans="1:2">
      <c t="s" r="A1" s="1">
        <v>300</v>
      </c>
      <c t="s" r="B1" s="2">
        <v>1</v>
      </c>
    </row>
    <row r="2" spans="1:2">
      <c t="s" r="B2" s="2">
        <v>2</v>
      </c>
    </row>
    <row r="3" spans="1:2">
      <c t="s" r="A3" s="4">
        <v>301</v>
      </c>
    </row>
    <row r="4" spans="1:2">
      <c t="s" r="A4" s="4">
        <v>302</v>
      </c>
      <c t="s" r="B4" s="4">
        <v>303</v>
      </c>
    </row>
    <row r="5" spans="1:2">
      <c t="s" r="A5" s="4">
        <v>304</v>
      </c>
    </row>
    <row r="6" spans="1:2">
      <c t="s" r="A6" s="4">
        <v>302</v>
      </c>
      <c t="s" r="B6" s="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2"/>
    <col customWidth="1" max="2" min="2" width="30"/>
  </cols>
  <sheetData>
    <row r="1" spans="1:2">
      <c t="s" r="A1" s="1">
        <v>305</v>
      </c>
      <c t="s" r="B1" s="2">
        <v>1</v>
      </c>
    </row>
    <row r="2" spans="1:2">
      <c t="s" r="B2" s="2">
        <v>306</v>
      </c>
    </row>
    <row r="3" spans="1:2">
      <c t="s" r="A3" s="4">
        <v>307</v>
      </c>
      <c t="n" r="B3" s="6">
        <v>1416749</v>
      </c>
    </row>
    <row r="4" spans="1:2">
      <c t="s" r="A4" s="4">
        <v>308</v>
      </c>
      <c t="s" r="B4" s="4">
        <v>309</v>
      </c>
    </row>
    <row r="5" spans="1:2">
      <c t="s" r="A5" s="4">
        <v>310</v>
      </c>
      <c t="n" r="B5" s="8">
        <v>4.16</v>
      </c>
    </row>
    <row r="6" spans="1:2">
      <c t="s" r="A6" s="4">
        <v>311</v>
      </c>
      <c t="n" r="B6" s="6">
        <v>1416749</v>
      </c>
    </row>
    <row r="7" spans="1:2">
      <c t="s" r="A7" s="4">
        <v>312</v>
      </c>
      <c t="n" r="B7" s="8">
        <v>4.16</v>
      </c>
    </row>
    <row r="8" spans="1:2">
      <c t="s" r="A8" s="4">
        <v>313</v>
      </c>
    </row>
    <row r="9" spans="1:2">
      <c t="s" r="A9" s="4">
        <v>307</v>
      </c>
      <c t="n" r="B9" s="6">
        <v>1316268</v>
      </c>
    </row>
    <row r="10" spans="1:2">
      <c t="s" r="A10" s="4">
        <v>308</v>
      </c>
      <c t="s" r="B10" s="4">
        <v>314</v>
      </c>
    </row>
    <row r="11" spans="1:2">
      <c t="s" r="A11" s="4">
        <v>310</v>
      </c>
      <c t="n" r="B11" s="8">
        <v>3.92</v>
      </c>
    </row>
    <row r="12" spans="1:2">
      <c t="s" r="A12" s="4">
        <v>311</v>
      </c>
      <c t="n" r="B12" s="6">
        <v>1316268</v>
      </c>
    </row>
    <row r="13" spans="1:2">
      <c t="s" r="A13" s="4">
        <v>312</v>
      </c>
      <c t="n" r="B13" s="8">
        <v>3.92</v>
      </c>
    </row>
    <row r="14" spans="1:2">
      <c t="s" r="A14" s="4">
        <v>315</v>
      </c>
    </row>
    <row r="15" spans="1:2">
      <c t="s" r="A15" s="4">
        <v>316</v>
      </c>
      <c t="n" r="B15" s="9">
        <v>3.5</v>
      </c>
    </row>
    <row r="16" spans="1:2">
      <c t="s" r="A16" s="4">
        <v>317</v>
      </c>
    </row>
    <row r="17" spans="1:2">
      <c t="s" r="A17" s="4">
        <v>316</v>
      </c>
      <c t="n" r="B17" s="7">
        <v>4</v>
      </c>
    </row>
    <row r="18" spans="1:2">
      <c t="s" r="A18" s="4">
        <v>318</v>
      </c>
    </row>
    <row r="19" spans="1:2">
      <c t="s" r="A19" s="4">
        <v>307</v>
      </c>
      <c t="n" r="B19" s="6">
        <v>100481</v>
      </c>
    </row>
    <row r="20" spans="1:2">
      <c t="s" r="A20" s="4">
        <v>308</v>
      </c>
      <c t="s" r="B20" s="4">
        <v>319</v>
      </c>
    </row>
    <row r="21" spans="1:2">
      <c t="s" r="A21" s="4">
        <v>310</v>
      </c>
      <c t="n" r="B21" s="8">
        <v>7.29</v>
      </c>
    </row>
    <row r="22" spans="1:2">
      <c t="s" r="A22" s="4">
        <v>311</v>
      </c>
      <c t="n" r="B22" s="6">
        <v>100481</v>
      </c>
    </row>
    <row r="23" spans="1:2">
      <c t="s" r="A23" s="4">
        <v>312</v>
      </c>
      <c t="n" r="B23" s="8">
        <v>7.29</v>
      </c>
    </row>
    <row r="24" spans="1:2">
      <c t="s" r="A24" s="4">
        <v>320</v>
      </c>
    </row>
    <row r="25" spans="1:2">
      <c t="s" r="A25" s="4">
        <v>316</v>
      </c>
      <c t="n" r="B25" s="9">
        <v>6.45</v>
      </c>
    </row>
    <row r="26" spans="1:2">
      <c t="s" r="A26" s="4">
        <v>321</v>
      </c>
    </row>
    <row r="27" spans="1:2">
      <c t="s" r="A27" s="4">
        <v>316</v>
      </c>
      <c t="n" r="B27" s="7">
        <v>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22</v>
      </c>
      <c t="s" r="B1" s="2">
        <v>2</v>
      </c>
      <c t="s" r="C1" s="2">
        <v>78</v>
      </c>
    </row>
    <row r="2" spans="1:3">
      <c t="s" r="A2" s="4">
        <v>323</v>
      </c>
    </row>
    <row r="3" spans="1:3">
      <c t="s" r="A3" s="4">
        <v>324</v>
      </c>
      <c t="n" r="B3" s="7">
        <v>52450</v>
      </c>
      <c t="n" r="C3" s="7">
        <v>3789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25</v>
      </c>
      <c t="s" r="B1" s="2">
        <v>2</v>
      </c>
      <c t="s" r="C1" s="2">
        <v>28</v>
      </c>
    </row>
    <row r="2" spans="1:3">
      <c t="s" r="A2" s="3">
        <v>326</v>
      </c>
    </row>
    <row r="3" spans="1:3">
      <c t="s" r="A3" s="4">
        <v>327</v>
      </c>
      <c t="n" r="B3" s="7">
        <v>3293468</v>
      </c>
      <c t="n" r="C3" s="7">
        <v>3269403</v>
      </c>
    </row>
    <row r="4" spans="1:3">
      <c t="s" r="A4" s="4">
        <v>328</v>
      </c>
      <c t="n" r="B4" s="6">
        <v>260574</v>
      </c>
      <c t="n" r="C4" s="6">
        <v>260574</v>
      </c>
    </row>
    <row r="5" spans="1:3">
      <c t="s" r="A5" s="4">
        <v>329</v>
      </c>
      <c t="n" r="B5" s="6">
        <v>231782</v>
      </c>
      <c t="n" r="C5" s="6">
        <v>231782</v>
      </c>
    </row>
    <row r="6" spans="1:3">
      <c t="s" r="A6" s="4">
        <v>330</v>
      </c>
      <c t="n" r="B6" s="6">
        <v>3785824</v>
      </c>
      <c t="n" r="C6" s="6">
        <v>3761759</v>
      </c>
    </row>
    <row r="7" spans="1:3">
      <c t="s" r="A7" s="4">
        <v>331</v>
      </c>
      <c t="n" r="B7" s="6">
        <v>-3188131</v>
      </c>
      <c t="n" r="C7" s="6">
        <v>-2997317</v>
      </c>
    </row>
    <row r="8" spans="1:3">
      <c t="s" r="A8" s="4">
        <v>332</v>
      </c>
      <c t="n" r="B8" s="7">
        <v>597693</v>
      </c>
      <c t="n" r="C8" s="7">
        <v>7644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33</v>
      </c>
      <c t="s" r="B1" s="2">
        <v>2</v>
      </c>
      <c t="s" r="C1" s="2">
        <v>28</v>
      </c>
    </row>
    <row r="2" spans="1:3">
      <c t="s" r="A2" s="3">
        <v>334</v>
      </c>
    </row>
    <row r="3" spans="1:3">
      <c t="s" r="A3" s="4">
        <v>335</v>
      </c>
      <c t="n" r="B3" s="7">
        <v>77382</v>
      </c>
      <c t="s" r="C3" s="4">
        <v>32</v>
      </c>
    </row>
    <row r="4" spans="1:3">
      <c t="s" r="A4" s="4">
        <v>336</v>
      </c>
      <c t="s" r="B4" s="4">
        <v>32</v>
      </c>
      <c t="s" r="C4" s="4">
        <v>32</v>
      </c>
    </row>
    <row r="5" spans="1:3">
      <c t="s" r="A5" s="4">
        <v>337</v>
      </c>
      <c t="n" r="B5" s="7">
        <v>77382</v>
      </c>
      <c t="s" r="C5" s="4">
        <v>3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338</v>
      </c>
      <c t="s" r="B1" s="2">
        <v>2</v>
      </c>
      <c t="s" r="C1" s="2">
        <v>28</v>
      </c>
    </row>
    <row r="2" spans="1:3">
      <c t="s" r="A2" s="3">
        <v>339</v>
      </c>
    </row>
    <row r="3" spans="1:3">
      <c t="s" r="A3" s="4">
        <v>340</v>
      </c>
      <c t="n" r="B3" s="7">
        <v>719637</v>
      </c>
      <c t="n" r="C3" s="7">
        <v>1665731</v>
      </c>
    </row>
    <row r="4" spans="1:3">
      <c t="s" r="A4" s="4">
        <v>341</v>
      </c>
      <c t="n" r="B4" s="6">
        <v>488836</v>
      </c>
      <c t="n" r="C4" s="6">
        <v>124176</v>
      </c>
    </row>
    <row r="5" spans="1:3">
      <c t="s" r="A5" s="4">
        <v>342</v>
      </c>
      <c t="n" r="B5" s="6">
        <v>397561</v>
      </c>
      <c t="n" r="C5" s="6">
        <v>506064</v>
      </c>
    </row>
    <row r="6" spans="1:3">
      <c t="s" r="A6" s="4">
        <v>343</v>
      </c>
      <c t="n" r="B6" s="6">
        <v>223868</v>
      </c>
      <c t="n" r="C6" s="6">
        <v>225140</v>
      </c>
    </row>
    <row r="7" spans="1:3">
      <c t="s" r="A7" s="4">
        <v>46</v>
      </c>
      <c t="n" r="B7" s="7">
        <v>1829902</v>
      </c>
      <c t="n" r="C7" s="7">
        <v>25211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0"/>
    <col customWidth="1" max="2" min="2" width="15"/>
    <col customWidth="1" max="3" min="3" width="15"/>
    <col customWidth="1" max="4" min="4" width="16"/>
  </cols>
  <sheetData>
    <row r="1" spans="1:4">
      <c t="s" r="A1" s="1">
        <v>344</v>
      </c>
      <c t="s" r="B1" s="2">
        <v>1</v>
      </c>
      <c t="s" r="C1" s="2">
        <v>345</v>
      </c>
      <c t="s" r="D1" s="2">
        <v>246</v>
      </c>
    </row>
    <row r="2" spans="1:4">
      <c t="s" r="B2" s="2">
        <v>2</v>
      </c>
      <c t="s" r="C2" s="2">
        <v>346</v>
      </c>
      <c t="s" r="D2" s="2">
        <v>28</v>
      </c>
    </row>
    <row r="3" spans="1:4">
      <c t="s" r="A3" s="4">
        <v>347</v>
      </c>
      <c t="s" r="C3" s="4">
        <v>348</v>
      </c>
      <c t="s" r="D3" s="4">
        <v>349</v>
      </c>
    </row>
    <row r="4" spans="1:4">
      <c t="s" r="A4" s="4">
        <v>350</v>
      </c>
    </row>
    <row r="5" spans="1:4">
      <c t="s" r="A5" s="4">
        <v>347</v>
      </c>
      <c t="s" r="B5" s="4">
        <v>351</v>
      </c>
    </row>
    <row r="6" spans="1:4">
      <c t="s" r="A6" s="4">
        <v>352</v>
      </c>
    </row>
    <row r="7" spans="1:4">
      <c t="s" r="A7" s="4">
        <v>347</v>
      </c>
      <c t="s" r="B7" s="4">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3536792</v>
      </c>
      <c t="n" r="C4" s="7">
        <v>3480004</v>
      </c>
      <c t="n" r="D4" s="7">
        <v>6635423</v>
      </c>
      <c t="n" r="E4" s="7">
        <v>6813523</v>
      </c>
    </row>
    <row r="5" spans="1:5">
      <c t="s" r="A5" s="3">
        <v>81</v>
      </c>
    </row>
    <row r="6" spans="1:5">
      <c t="s" r="A6" s="4">
        <v>82</v>
      </c>
      <c t="n" r="B6" s="6">
        <v>998928</v>
      </c>
      <c t="n" r="C6" s="6">
        <v>1355404</v>
      </c>
      <c t="n" r="D6" s="6">
        <v>2173474</v>
      </c>
      <c t="n" r="E6" s="6">
        <v>2703783</v>
      </c>
    </row>
    <row r="7" spans="1:5">
      <c t="s" r="A7" s="4">
        <v>83</v>
      </c>
      <c t="n" r="B7" s="6">
        <v>1401068</v>
      </c>
      <c t="n" r="C7" s="6">
        <v>1534396</v>
      </c>
      <c t="n" r="D7" s="6">
        <v>2843640</v>
      </c>
      <c t="n" r="E7" s="6">
        <v>2871831</v>
      </c>
    </row>
    <row r="8" spans="1:5">
      <c t="s" r="A8" s="4">
        <v>84</v>
      </c>
      <c t="n" r="B8" s="6">
        <v>732444</v>
      </c>
      <c t="n" r="C8" s="6">
        <v>986930</v>
      </c>
      <c t="n" r="D8" s="6">
        <v>1509774</v>
      </c>
      <c t="n" r="E8" s="6">
        <v>1881902</v>
      </c>
    </row>
    <row r="9" spans="1:5">
      <c t="s" r="A9" s="4">
        <v>85</v>
      </c>
      <c t="n" r="B9" s="6">
        <v>127416</v>
      </c>
      <c t="n" r="C9" s="6">
        <v>187364</v>
      </c>
      <c t="n" r="D9" s="6">
        <v>256514</v>
      </c>
      <c t="n" r="E9" s="6">
        <v>374759</v>
      </c>
    </row>
    <row r="10" spans="1:5">
      <c t="s" r="A10" s="4">
        <v>86</v>
      </c>
      <c t="n" r="B10" s="6">
        <v>3259856</v>
      </c>
      <c t="n" r="C10" s="6">
        <v>4064094</v>
      </c>
      <c t="n" r="D10" s="6">
        <v>6783402</v>
      </c>
      <c t="n" r="E10" s="6">
        <v>7832275</v>
      </c>
    </row>
    <row r="11" spans="1:5">
      <c t="s" r="A11" s="4">
        <v>87</v>
      </c>
      <c t="n" r="B11" s="6">
        <v>276936</v>
      </c>
      <c t="n" r="C11" s="6">
        <v>-584090</v>
      </c>
      <c t="n" r="D11" s="6">
        <v>-147979</v>
      </c>
      <c t="n" r="E11" s="6">
        <v>-1018752</v>
      </c>
    </row>
    <row r="12" spans="1:5">
      <c t="s" r="A12" s="3">
        <v>88</v>
      </c>
    </row>
    <row r="13" spans="1:5">
      <c t="s" r="A13" s="4">
        <v>89</v>
      </c>
      <c t="n" r="B13" s="6">
        <v>3691</v>
      </c>
      <c t="n" r="C13" s="7">
        <v>43214</v>
      </c>
      <c t="n" r="D13" s="6">
        <v>21314</v>
      </c>
      <c t="n" r="E13" s="7">
        <v>101813</v>
      </c>
    </row>
    <row r="14" spans="1:5">
      <c t="s" r="A14" s="4">
        <v>90</v>
      </c>
      <c t="n" r="B14" s="6">
        <v>556</v>
      </c>
      <c t="s" r="C14" s="4">
        <v>32</v>
      </c>
      <c t="n" r="D14" s="6">
        <v>556</v>
      </c>
      <c t="s" r="E14" s="4">
        <v>32</v>
      </c>
    </row>
    <row r="15" spans="1:5">
      <c t="s" r="A15" s="4">
        <v>91</v>
      </c>
      <c t="n" r="B15" s="7">
        <v>281183</v>
      </c>
      <c t="n" r="C15" s="7">
        <v>-540876</v>
      </c>
      <c t="n" r="D15" s="7">
        <v>-126109</v>
      </c>
      <c t="n" r="E15" s="7">
        <v>-916939</v>
      </c>
    </row>
    <row r="16" spans="1:5">
      <c t="s" r="A16" s="4">
        <v>92</v>
      </c>
      <c t="s" r="B16" s="4">
        <v>32</v>
      </c>
      <c t="s" r="C16" s="4">
        <v>32</v>
      </c>
      <c t="s" r="D16" s="4">
        <v>32</v>
      </c>
      <c t="s" r="E16" s="4">
        <v>32</v>
      </c>
    </row>
    <row r="17" spans="1:5">
      <c t="s" r="A17" s="4">
        <v>93</v>
      </c>
      <c t="n" r="B17" s="7">
        <v>281183</v>
      </c>
      <c t="n" r="C17" s="7">
        <v>-540876</v>
      </c>
      <c t="n" r="D17" s="7">
        <v>-126109</v>
      </c>
      <c t="n" r="E17" s="7">
        <v>-916939</v>
      </c>
    </row>
    <row r="18" spans="1:5">
      <c t="s" r="A18" s="4">
        <v>94</v>
      </c>
      <c t="n" r="B18" s="6">
        <v>-170560</v>
      </c>
      <c t="n" r="C18" s="6">
        <v>-154473</v>
      </c>
      <c t="n" r="D18" s="6">
        <v>-369948</v>
      </c>
      <c t="n" r="E18" s="6">
        <v>-308946</v>
      </c>
    </row>
    <row r="19" spans="1:5">
      <c t="s" r="A19" s="4">
        <v>95</v>
      </c>
      <c t="n" r="B19" s="7">
        <v>110623</v>
      </c>
      <c t="n" r="C19" s="7">
        <v>-695349</v>
      </c>
      <c t="n" r="D19" s="7">
        <v>-496057</v>
      </c>
      <c t="n" r="E19" s="7">
        <v>-1225885</v>
      </c>
    </row>
    <row r="20" spans="1:5">
      <c t="s" r="A20" s="4">
        <v>96</v>
      </c>
      <c t="n" r="B20" s="6">
        <v>19147000</v>
      </c>
      <c t="n" r="C20" s="6">
        <v>17193000</v>
      </c>
      <c t="n" r="D20" s="6">
        <v>19094000</v>
      </c>
      <c t="n" r="E20" s="6">
        <v>17141000</v>
      </c>
    </row>
    <row r="21" spans="1:5">
      <c t="s" r="A21" s="4">
        <v>97</v>
      </c>
      <c t="n" r="B21" s="6">
        <v>20034000</v>
      </c>
      <c t="n" r="C21" s="6">
        <v>17193000</v>
      </c>
      <c t="n" r="D21" s="6">
        <v>19094000</v>
      </c>
      <c t="n" r="E21" s="6">
        <v>17141000</v>
      </c>
    </row>
    <row r="22" spans="1:5">
      <c t="s" r="A22" s="4">
        <v>98</v>
      </c>
      <c t="n" r="B22" s="8">
        <v>0.01</v>
      </c>
      <c t="s" r="C22" s="4">
        <v>99</v>
      </c>
      <c t="s" r="D22" s="4">
        <v>100</v>
      </c>
      <c t="s" r="E22" s="4">
        <v>101</v>
      </c>
    </row>
    <row r="23" spans="1:5">
      <c t="s" r="A23" s="4">
        <v>102</v>
      </c>
      <c t="n" r="B23" s="8">
        <v>0.01</v>
      </c>
      <c t="s" r="C23" s="4">
        <v>99</v>
      </c>
      <c t="s" r="D23" s="4">
        <v>100</v>
      </c>
      <c t="s" r="E23" s="4">
        <v>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0"/>
  </cols>
  <sheetData>
    <row r="1" spans="1:2">
      <c t="s" r="A1" s="1">
        <v>354</v>
      </c>
      <c t="s" r="B1" s="2">
        <v>233</v>
      </c>
    </row>
    <row r="2" spans="1:2">
      <c t="s" r="B2" s="2">
        <v>355</v>
      </c>
    </row>
    <row r="3" spans="1:2">
      <c t="s" r="A3" s="4">
        <v>356</v>
      </c>
      <c t="n" r="B3" s="6">
        <v>34628</v>
      </c>
    </row>
    <row r="4" spans="1:2">
      <c t="s" r="A4" s="4">
        <v>62</v>
      </c>
    </row>
    <row r="5" spans="1:2">
      <c t="s" r="A5" s="4">
        <v>357</v>
      </c>
      <c t="n" r="B5" s="6">
        <v>586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3</v>
      </c>
      <c t="s" r="B1" s="2">
        <v>77</v>
      </c>
      <c t="s" r="D1" s="2">
        <v>1</v>
      </c>
    </row>
    <row r="2" spans="1:5">
      <c t="s" r="B2" s="2">
        <v>2</v>
      </c>
      <c t="s" r="C2" s="2">
        <v>78</v>
      </c>
      <c t="s" r="D2" s="2">
        <v>2</v>
      </c>
      <c t="s" r="E2" s="2">
        <v>78</v>
      </c>
    </row>
    <row r="3" spans="1:5">
      <c t="s" r="A3" s="3">
        <v>79</v>
      </c>
    </row>
    <row r="4" spans="1:5">
      <c t="s" r="A4" s="4">
        <v>93</v>
      </c>
      <c t="n" r="B4" s="7">
        <v>281183</v>
      </c>
      <c t="n" r="C4" s="7">
        <v>-540876</v>
      </c>
      <c t="n" r="D4" s="7">
        <v>-126109</v>
      </c>
      <c t="n" r="E4" s="7">
        <v>-916939</v>
      </c>
    </row>
    <row r="5" spans="1:5">
      <c t="s" r="A5" s="3">
        <v>104</v>
      </c>
    </row>
    <row r="6" spans="1:5">
      <c t="s" r="A6" s="4">
        <v>105</v>
      </c>
      <c t="n" r="B6" s="6">
        <v>-33994</v>
      </c>
      <c t="s" r="C6" s="4">
        <v>32</v>
      </c>
      <c t="n" r="D6" s="6">
        <v>-37548</v>
      </c>
      <c t="s" r="E6" s="4">
        <v>32</v>
      </c>
    </row>
    <row r="7" spans="1:5">
      <c t="s" r="A7" s="4">
        <v>106</v>
      </c>
      <c t="n" r="B7" s="6">
        <v>556</v>
      </c>
      <c t="s" r="C7" s="4">
        <v>32</v>
      </c>
      <c t="n" r="D7" s="6">
        <v>556</v>
      </c>
      <c t="s" r="E7" s="4">
        <v>32</v>
      </c>
    </row>
    <row r="8" spans="1:5">
      <c t="s" r="A8" s="4">
        <v>107</v>
      </c>
      <c t="n" r="B8" s="6">
        <v>-33438</v>
      </c>
      <c t="s" r="C8" s="4">
        <v>32</v>
      </c>
      <c t="n" r="D8" s="6">
        <v>-36992</v>
      </c>
      <c t="s" r="E8" s="4">
        <v>32</v>
      </c>
    </row>
    <row r="9" spans="1:5">
      <c t="s" r="A9" s="4">
        <v>108</v>
      </c>
      <c t="n" r="B9" s="7">
        <v>247745</v>
      </c>
      <c t="n" r="C9" s="7">
        <v>-540876</v>
      </c>
      <c t="n" r="D9" s="7">
        <v>-163101</v>
      </c>
      <c t="n" r="E9" s="7">
        <v>-9169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9</v>
      </c>
      <c t="s" r="B1" s="2">
        <v>1</v>
      </c>
    </row>
    <row r="2" spans="1:3">
      <c t="s" r="B2" s="2">
        <v>2</v>
      </c>
      <c t="s" r="C2" s="2">
        <v>78</v>
      </c>
    </row>
    <row r="3" spans="1:3">
      <c t="s" r="A3" s="3">
        <v>110</v>
      </c>
    </row>
    <row r="4" spans="1:3">
      <c t="s" r="A4" s="4">
        <v>111</v>
      </c>
      <c t="n" r="B4" s="7">
        <v>-126109</v>
      </c>
      <c t="n" r="C4" s="7">
        <v>-916939</v>
      </c>
    </row>
    <row r="5" spans="1:3">
      <c t="s" r="A5" s="3">
        <v>112</v>
      </c>
    </row>
    <row r="6" spans="1:3">
      <c t="s" r="A6" s="4">
        <v>113</v>
      </c>
      <c t="n" r="B6" s="6">
        <v>256514</v>
      </c>
      <c t="n" r="C6" s="6">
        <v>374759</v>
      </c>
    </row>
    <row r="7" spans="1:3">
      <c t="s" r="A7" s="4">
        <v>114</v>
      </c>
      <c t="n" r="B7" s="6">
        <v>484859</v>
      </c>
      <c t="n" r="C7" s="6">
        <v>1249835</v>
      </c>
    </row>
    <row r="8" spans="1:3">
      <c t="s" r="A8" s="4">
        <v>115</v>
      </c>
      <c t="n" r="B8" s="6">
        <v>33576</v>
      </c>
      <c t="n" r="C8" s="7">
        <v>92097</v>
      </c>
    </row>
    <row r="9" spans="1:3">
      <c t="s" r="A9" s="4">
        <v>116</v>
      </c>
      <c t="n" r="B9" s="6">
        <v>-556</v>
      </c>
      <c t="s" r="C9" s="4">
        <v>32</v>
      </c>
    </row>
    <row r="10" spans="1:3">
      <c t="s" r="A10" s="3">
        <v>117</v>
      </c>
    </row>
    <row r="11" spans="1:3">
      <c t="s" r="A11" s="4">
        <v>118</v>
      </c>
      <c t="n" r="B11" s="6">
        <v>-955116</v>
      </c>
      <c t="n" r="C11" s="7">
        <v>-236114</v>
      </c>
    </row>
    <row r="12" spans="1:3">
      <c t="s" r="A12" s="4">
        <v>119</v>
      </c>
      <c t="n" r="B12" s="6">
        <v>14928</v>
      </c>
      <c t="n" r="C12" s="6">
        <v>-231705</v>
      </c>
    </row>
    <row r="13" spans="1:3">
      <c t="s" r="A13" s="3">
        <v>120</v>
      </c>
    </row>
    <row r="14" spans="1:3">
      <c t="s" r="A14" s="4">
        <v>45</v>
      </c>
      <c t="n" r="B14" s="6">
        <v>9756</v>
      </c>
      <c t="n" r="C14" s="6">
        <v>197377</v>
      </c>
    </row>
    <row r="15" spans="1:3">
      <c t="s" r="A15" s="4">
        <v>46</v>
      </c>
      <c t="n" r="B15" s="6">
        <v>-12498</v>
      </c>
      <c t="n" r="C15" s="6">
        <v>68665</v>
      </c>
    </row>
    <row r="16" spans="1:3">
      <c t="s" r="A16" s="4">
        <v>47</v>
      </c>
      <c t="n" r="B16" s="6">
        <v>375447</v>
      </c>
      <c t="n" r="C16" s="6">
        <v>-33191</v>
      </c>
    </row>
    <row r="17" spans="1:3">
      <c t="s" r="A17" s="4">
        <v>121</v>
      </c>
      <c t="n" r="B17" s="6">
        <v>80801</v>
      </c>
      <c t="n" r="C17" s="7">
        <v>564784</v>
      </c>
    </row>
    <row r="18" spans="1:3">
      <c t="s" r="A18" s="3">
        <v>122</v>
      </c>
    </row>
    <row r="19" spans="1:3">
      <c t="s" r="A19" s="4">
        <v>123</v>
      </c>
      <c t="n" r="B19" s="7">
        <v>668634</v>
      </c>
      <c t="s" r="C19" s="4">
        <v>32</v>
      </c>
    </row>
    <row r="20" spans="1:3">
      <c t="s" r="A20" s="4">
        <v>124</v>
      </c>
      <c t="s" r="B20" s="4">
        <v>32</v>
      </c>
      <c t="n" r="C20" s="7">
        <v>-1059460</v>
      </c>
    </row>
    <row r="21" spans="1:3">
      <c t="s" r="A21" s="4">
        <v>125</v>
      </c>
      <c t="n" r="B21" s="7">
        <v>-24065</v>
      </c>
      <c t="n" r="C21" s="7">
        <v>-349165</v>
      </c>
    </row>
    <row r="22" spans="1:3">
      <c t="s" r="A22" s="4">
        <v>126</v>
      </c>
      <c t="n" r="B22" s="6">
        <v>-77382</v>
      </c>
      <c t="s" r="C22" s="4">
        <v>32</v>
      </c>
    </row>
    <row r="23" spans="1:3">
      <c t="s" r="A23" s="4">
        <v>127</v>
      </c>
      <c t="n" r="B23" s="6">
        <v>-4672474</v>
      </c>
      <c t="s" r="C23" s="4">
        <v>32</v>
      </c>
    </row>
    <row r="24" spans="1:3">
      <c t="s" r="A24" s="4">
        <v>128</v>
      </c>
      <c t="n" r="B24" s="6">
        <v>-4105287</v>
      </c>
      <c t="n" r="C24" s="7">
        <v>-1408625</v>
      </c>
    </row>
    <row r="25" spans="1:3">
      <c t="s" r="A25" s="3">
        <v>129</v>
      </c>
    </row>
    <row r="26" spans="1:3">
      <c t="s" r="A26" s="4">
        <v>130</v>
      </c>
      <c t="n" r="B26" s="6">
        <v>93194</v>
      </c>
      <c t="n" r="C26" s="7">
        <v>98414</v>
      </c>
    </row>
    <row r="27" spans="1:3">
      <c t="s" r="A27" s="4">
        <v>131</v>
      </c>
      <c t="n" r="B27" s="7">
        <v>33002</v>
      </c>
      <c t="s" r="C27" s="4">
        <v>32</v>
      </c>
    </row>
    <row r="28" spans="1:3">
      <c t="s" r="A28" s="4">
        <v>132</v>
      </c>
      <c t="s" r="B28" s="4">
        <v>32</v>
      </c>
      <c t="n" r="C28" s="7">
        <v>8213</v>
      </c>
    </row>
    <row r="29" spans="1:3">
      <c t="s" r="A29" s="4">
        <v>133</v>
      </c>
      <c t="n" r="B29" s="7">
        <v>-5288</v>
      </c>
      <c t="n" r="C29" s="6">
        <v>-154473</v>
      </c>
    </row>
    <row r="30" spans="1:3">
      <c t="s" r="A30" s="4">
        <v>134</v>
      </c>
      <c t="n" r="B30" s="6">
        <v>-112427</v>
      </c>
      <c t="n" r="C30" s="6">
        <v>-147929</v>
      </c>
    </row>
    <row r="31" spans="1:3">
      <c t="s" r="A31" s="4">
        <v>135</v>
      </c>
      <c t="n" r="B31" s="6">
        <v>8481</v>
      </c>
      <c t="n" r="C31" s="6">
        <v>-195775</v>
      </c>
    </row>
    <row r="32" spans="1:3">
      <c t="s" r="A32" s="4">
        <v>136</v>
      </c>
      <c t="n" r="B32" s="6">
        <v>-4016005</v>
      </c>
      <c t="n" r="C32" s="6">
        <v>-1039616</v>
      </c>
    </row>
    <row r="33" spans="1:3">
      <c t="s" r="A33" s="4">
        <v>137</v>
      </c>
      <c t="n" r="B33" s="6">
        <v>11325572</v>
      </c>
      <c t="n" r="C33" s="6">
        <v>3352559</v>
      </c>
    </row>
    <row r="34" spans="1:3">
      <c t="s" r="A34" s="4">
        <v>138</v>
      </c>
      <c t="n" r="B34" s="7">
        <v>7309567</v>
      </c>
      <c t="n" r="C34" s="7">
        <v>2312943</v>
      </c>
    </row>
    <row r="35" spans="1:3">
      <c t="s" r="A35" s="3">
        <v>139</v>
      </c>
    </row>
    <row r="36" spans="1:3">
      <c t="s" r="A36" s="4">
        <v>140</v>
      </c>
      <c t="s" r="B36" s="4">
        <v>32</v>
      </c>
      <c t="s" r="C36" s="4">
        <v>32</v>
      </c>
    </row>
    <row r="37" spans="1:3">
      <c t="s" r="A37" s="4">
        <v>141</v>
      </c>
      <c t="n" r="B37" s="7">
        <v>16761</v>
      </c>
      <c t="n" r="C37" s="7">
        <v>39701</v>
      </c>
    </row>
    <row r="38" spans="1:3">
      <c t="s" r="A38" s="3">
        <v>142</v>
      </c>
    </row>
    <row r="39" spans="1:3">
      <c t="s" r="A39" s="4">
        <v>143</v>
      </c>
      <c t="n" r="B39" s="6">
        <v>1333957</v>
      </c>
      <c t="n" r="C39" s="7">
        <v>1388085</v>
      </c>
    </row>
    <row r="40" spans="1:3">
      <c t="s" r="A40" s="4">
        <v>144</v>
      </c>
      <c t="n" r="B40" s="6">
        <v>200000</v>
      </c>
      <c t="s" r="C40" s="4">
        <v>32</v>
      </c>
    </row>
    <row r="41" spans="1:3">
      <c t="s" r="A41" s="4">
        <v>145</v>
      </c>
      <c t="n" r="B41" s="7">
        <v>369948</v>
      </c>
      <c t="n" r="C41" s="7">
        <v>3089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solidated Condensed Statemen</vt:lpstr>
      <vt:lpstr>Condensed Consolidated Stateme6</vt:lpstr>
      <vt:lpstr>DESCRIPTION OF BUSINESS</vt:lpstr>
      <vt:lpstr>SIGNIFICANT ACCOUNTING POLICIES</vt:lpstr>
      <vt:lpstr>INVESTMENTS</vt:lpstr>
      <vt:lpstr>WARRANTS</vt:lpstr>
      <vt:lpstr>RELATED PARTY TRANSACTIONS</vt:lpstr>
      <vt:lpstr>PROPERTY AND EQUIPMENT</vt:lpstr>
      <vt:lpstr>CAPITALIZED SOFTWARE COSTS</vt:lpstr>
      <vt:lpstr>ACCRUED LIABILITIES</vt:lpstr>
      <vt:lpstr>PREFERRED DIVIDENDS</vt:lpstr>
      <vt:lpstr>INCOME TAXES</vt:lpstr>
      <vt:lpstr>SUBSEQUENT EVENTS</vt:lpstr>
      <vt:lpstr>SIGNIFICANT ACCOUNTING POLICI18</vt:lpstr>
      <vt:lpstr>DESCRIPTION OF BUSINESS (Tables</vt:lpstr>
      <vt:lpstr>SIGNIFICANT ACCOUNTING POLICI20</vt:lpstr>
      <vt:lpstr>INVESTMENTS (Tables)</vt:lpstr>
      <vt:lpstr>WARRANTS (Tables)</vt:lpstr>
      <vt:lpstr>PROPERTY AND EQUIPMENT (Tables)</vt:lpstr>
      <vt:lpstr>CAPITALIZED SOFTWARE COSTS (Tab</vt:lpstr>
      <vt:lpstr>ACCRUED LIABILITIES (Tables)</vt:lpstr>
      <vt:lpstr>DESCRIPTION OF BUSINESS (Detail</vt:lpstr>
      <vt:lpstr>DESCRIPTION OF BUSINESS (Deta27</vt:lpstr>
      <vt:lpstr>DESCRIPTION OF BUSINESS (Deta28</vt:lpstr>
      <vt:lpstr>SIGNIFICANT ACCOUNTING POLICI29</vt:lpstr>
      <vt:lpstr>SIGNIFICANT ACCOUNTING POLICI30</vt:lpstr>
      <vt:lpstr>SIGNIFICANT ACCOUNTING POLICI31</vt:lpstr>
      <vt:lpstr>INVESTMENTS (Details)</vt:lpstr>
      <vt:lpstr>INVESTMENTS (Details Narrative)</vt:lpstr>
      <vt:lpstr>WARRANTS (Details)</vt:lpstr>
      <vt:lpstr>RELATED PARTY TRANSACTIONS (Det</vt:lpstr>
      <vt:lpstr>PROPERTY AND EQUIPMENT (Details</vt:lpstr>
      <vt:lpstr>CAPITALIZED SOFTWARE COSTS (Det</vt:lpstr>
      <vt:lpstr>ACCRUED LIABILITIES (Details)</vt:lpstr>
      <vt:lpstr>PREFERRED DIVIDENDS (Details N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6:52:58Z</dcterms:created>
  <dcterms:modified xmlns:dcterms="http://purl.org/dc/terms/" xmlns:xsi="http://www.w3.org/2001/XMLSchema-instance" xsi:type="dcterms:W3CDTF">2016-02-08T16:52:58Z</dcterms:modified>
  <dc:title xmlns:dc="http://purl.org/dc/elements/1.1/">Untitled</dc:title>
  <dc:description xmlns:dc="http://purl.org/dc/elements/1.1/"/>
  <dc:subject xmlns:dc="http://purl.org/dc/elements/1.1/"/>
  <cp:keywords/>
  <cp:category/>
</cp:coreProperties>
</file>